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 of Chang" sheetId="3" r:id="rId3"/>
    <s:sheet name="Description of Business" sheetId="4" r:id="rId4"/>
    <s:sheet name="Summary of Significant Accounti" sheetId="5" r:id="rId5"/>
    <s:sheet name="Disputed Claims Reserve" sheetId="6" r:id="rId6"/>
    <s:sheet name="Global Settlement Agreement Rec" sheetId="7" r:id="rId7"/>
    <s:sheet name="Runoff Notes" sheetId="8" r:id="rId8"/>
    <s:sheet name="Directors &amp; Officers Litigation" sheetId="9" r:id="rId9"/>
    <s:sheet name="Cash Held for Allowed Claimants" sheetId="10" r:id="rId10"/>
    <s:sheet name="Estimated Costs to be Incurred " sheetId="11" r:id="rId11"/>
    <s:sheet name="Recovery of Pre-Effective Date " sheetId="12" r:id="rId12"/>
    <s:sheet name="Distributions to Holders of All" sheetId="13" r:id="rId13"/>
    <s:sheet name="Disputed Equity Escrow" sheetId="14" r:id="rId14"/>
    <s:sheet name="Indemnification and Guarantees" sheetId="15" r:id="rId15"/>
    <s:sheet name="Contingencies" sheetId="16" r:id="rId16"/>
    <s:sheet name="Subsequent Events" sheetId="17" r:id="rId17"/>
    <s:sheet name="Summary of Significant Accoun18" sheetId="18" r:id="rId18"/>
    <s:sheet name="Runoff Notes (Tables)" sheetId="19" r:id="rId19"/>
    <s:sheet name="Description of Business - Addit" sheetId="20" r:id="rId20"/>
    <s:sheet name="Summary of Significant Accoun21" sheetId="21" r:id="rId21"/>
    <s:sheet name="Disputed Claims Reserve - Addit" sheetId="22" r:id="rId22"/>
    <s:sheet name="Global Settlement Agreement R23" sheetId="23" r:id="rId23"/>
    <s:sheet name="Runoff Notes - Additional Infor" sheetId="24" r:id="rId24"/>
    <s:sheet name="Runoff Notes - Interest Income " sheetId="25" r:id="rId25"/>
    <s:sheet name="Directors &amp; Officers Litigati26" sheetId="26" r:id="rId26"/>
    <s:sheet name="Cash Held for Allowed Claiman27" sheetId="27" r:id="rId27"/>
    <s:sheet name="Estimated Costs to be Incurre28" sheetId="28" r:id="rId28"/>
    <s:sheet name="Recovery of Pre-Effective Dat29" sheetId="29" r:id="rId29"/>
    <s:sheet name="Distributions to Holders of A30" sheetId="30" r:id="rId30"/>
    <s:sheet name="Disputed Equity Escrow - Additi" sheetId="31" r:id="rId31"/>
  </s:sheets>
  <s:definedNames/>
  <s:calcPr calcId="124519" calcMode="auto" fullCalcOnLoad="1"/>
</s:workbook>
</file>

<file path=xl/sharedStrings.xml><?xml version="1.0" encoding="utf-8"?>
<sst xmlns="http://schemas.openxmlformats.org/spreadsheetml/2006/main" uniqueCount="266">
  <si>
    <t>Document and Entity Information - USD ($)</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MI LIQUIDATING TRUST</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 of Net Assets in Liquidation - USD ($) $ in Thousands</t>
  </si>
  <si>
    <t>Dec. 31, 2014</t>
  </si>
  <si>
    <t>Assets:</t>
  </si>
  <si>
    <t>Cash and cash equivalents</t>
  </si>
  <si>
    <t>Restricted Cash</t>
  </si>
  <si>
    <t>Cash held in reserve for litigation costs</t>
  </si>
  <si>
    <t>Cash held in reserve for disputed claims</t>
  </si>
  <si>
    <t>Other restricted cash</t>
  </si>
  <si>
    <t>Total restricted cash</t>
  </si>
  <si>
    <t>Receivable, per Global Settlement Agreement</t>
  </si>
  <si>
    <t>Runoff notes</t>
  </si>
  <si>
    <t>Runoff notes held in reserve for disputed claims</t>
  </si>
  <si>
    <t>Directors and officers litigation receivable</t>
  </si>
  <si>
    <t>Other assets</t>
  </si>
  <si>
    <t>Total assets</t>
  </si>
  <si>
    <t>Liabilities:</t>
  </si>
  <si>
    <t>Cash held for allowed claimants</t>
  </si>
  <si>
    <t>Estimated costs to be incurred during liquidation</t>
  </si>
  <si>
    <t>Other accrued liabilities</t>
  </si>
  <si>
    <t>Accrued liabilities related to reserve for disputed claims</t>
  </si>
  <si>
    <t>Total liabilities</t>
  </si>
  <si>
    <t>Net assets in liquidation:</t>
  </si>
  <si>
    <t>Net assets held in reserve for disputed claims</t>
  </si>
  <si>
    <t>Net assets available to Liquidating Trust Interests</t>
  </si>
  <si>
    <t>Total net assets</t>
  </si>
  <si>
    <t>Total liabilities and net assets</t>
  </si>
  <si>
    <t>Consolidated Statement of Changes in Net Assets in Liquidation - USD ($)</t>
  </si>
  <si>
    <t>Dec. 31, 2013</t>
  </si>
  <si>
    <t>CONSOLIDATED STATEMENT OF CHANGES IN NET ASSETS IN LIQUIDATION [Abstract]</t>
  </si>
  <si>
    <t>Net assets, beginning</t>
  </si>
  <si>
    <t>Income</t>
  </si>
  <si>
    <t>Interest / Investment income</t>
  </si>
  <si>
    <t>Litigation Proceeds</t>
  </si>
  <si>
    <t>Recovery of pre-effective expense</t>
  </si>
  <si>
    <t>Other income</t>
  </si>
  <si>
    <t>Total income</t>
  </si>
  <si>
    <t>Expenses</t>
  </si>
  <si>
    <t>Professional fees &amp; services</t>
  </si>
  <si>
    <t>Other operating expenses</t>
  </si>
  <si>
    <t>Total operating expenses</t>
  </si>
  <si>
    <t>Changes in market value</t>
  </si>
  <si>
    <t>Directors &amp; Officers litigation receivable</t>
  </si>
  <si>
    <t>Total changes in market value</t>
  </si>
  <si>
    <t>Other items</t>
  </si>
  <si>
    <t>Change in estimated costs to be incurred during liquidation</t>
  </si>
  <si>
    <t>Distributions to LTI holders - cash</t>
  </si>
  <si>
    <t>Distributions to LTI holders - runoff notes</t>
  </si>
  <si>
    <t>Distributions to holders of Allowed Claims</t>
  </si>
  <si>
    <t>Total changes in Net Assets</t>
  </si>
  <si>
    <t>Net assets, ending</t>
  </si>
  <si>
    <t>Description of Business</t>
  </si>
  <si>
    <t>Organization, Consolidation and Presentation of Financial Statements [Abstract]</t>
  </si>
  <si>
    <t>Note 1. Description of Business
WMI Liquidating Trust (the “ Trust WMI Investment Debtors Trust
Agreement Liquidating Trustee Resident
Trustee Bankruptcy Court Filed Plan Plan Disclosure Statement
On March 19, 2012 (the “ Effective Date
On or shortly after the Effective Date, certain of the
Debtors’ assets, as further described below (the
“ Liquidating Trust Assets Trust Beneficiaries Liquidating Trust
Interests LTIs
The Liquidating Trust Assets consisted of all of the assets of the
Debtors as of the Effective Date, other than
• assets distributed to JPMorgan Chase
Bank National Association (“ JPMC Global Settlement
Agreement
• WMI’s equity interests in
(i) Investment (all the assets of which were contributed to
the Trust or were transferred to JPMC pursuant to the Global
Settlement Agreement), (ii) WM Mortgage Reinsurance Company,
Inc. (“ WMMRC Reorganized WMI WMB
• $4.7 billion (as of the Effective
Date) of net operating losses of the Debtors;
• cash to be distributed on the
Effective Date pursuant to the Plan to holders of certain Allowed
Claims against the Debtors;
• cash necessary to pay the fees and
expenses owed to certain creditors’ professionals;
• cash necessary to reimburse the
Debtors for fees and expenses incurred in connection with initial
distributions made by the Debtors as disbursing agent under the
Plan;
• the economic interest retained by the
Debtors in certain litigation proceeds; and
• Creditor Cash (as defined in the
Plan) on the Effective Date.
The sole purpose of the Trust is to hold, manage and administer the
Liquidating Trust Assets and distribute the proceeds thereof, if
any, to the LTI holders. The Trust will not, at any time, engage in
the conduct of any trade or business other than the liquidation and
distribution of the Liquidating Trust Assets, and is intended to
qualify as a “liquidating trust” for U.S. federal
income tax purposes.
The Trust had an initial term of three (3) years through
March 19, 2015 (i.e., the third anniversary of the Effective
Date), subject to extension for up to three (3) additional
years (subject to certain limited exceptions) with the approval of
the Bankruptcy Court. On January 23, 2015, the Bankruptcy
Court granted the Trust’s motion to extend the Trust’s
term up to March 19, 2018.
LTIs are non-certificated and non-transferable other than by will,
intestate succession or operation of law.
Unless stated otherwise, any financial information contained in
these notes uses approximate dollar amounts due to rounding.</t>
  </si>
  <si>
    <t>Summary of Significant Accounting Policies</t>
  </si>
  <si>
    <t>Accounting Policies [Abstract]</t>
  </si>
  <si>
    <t>Note 2. Summary of Significant Accounting Policies
Basis of Accounting
The liquidation basis of accounting was adopted by the Trust for
all periods subsequent to the Effective Date, and will continue as
the basis of accounting for the Trust until its termination. Under
the liquidation basis of accounting, consistent with FASB
Accounting Standards Update 2013-07, assets are reported at the
estimated net realizable values and liabilities, including the
estimated costs to be incurred during liquidation, which costs are
stated at their estimated settlement amounts. The Trust is
reporting the fair market values used for tax purposes, which were
based on estimates made by an independent valuation firm for select
assets. Given the structure of the Trust and the time allowed for
an orderly liquidation, the Trust believes the fair market value
used for tax purposes fairly reflect the net realizable values. In
some cases, due to the inability to assess the net realizable value
of an asset, it was deemed to have a value of $0. When a net
realizable value can be established, such as a legal settlement,
any changes to the market value will be reflected in the Statement
of Changes in Net Assets in Liquidation.
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 Petition
Date
Use of Estimates
The preparation of financial statements in accordance with
generally accepted accounting principles in the United States of
America (“ GAAP
Cash and Cash Equivalents
As of December 31, 2015 and 2014, the Trust held $28.2 million
and $36.8 million, respectively, of unrestricted cash and cash
equivalents. This amount is principally to be used to fund the
ongoing expenses of the Trust during the liquidation of the
remaining Liquidating Trust Assets, excluding expenses associated
with pursuing Recovery Claims. The cash is held in demand deposit
accounts, money market accounts or invested in U.S. Government
securities.
Restricted Cash
All restricted cash is either held in demand deposit accounts,
money market accounts or invested in U.S. Government securities. As
of December 31, 2015 and 2014, the Trust held $76.5 million
and $111.4 million, respectively, of restricted cash and cash
equivalents for the purposes described below:
Cash Held in Reserve for Litigation Costs
The Plan required that the Trust set aside $20.0 million as of the
Effective Date to potentially pursue Recovery Claims. As of
December 31, 2015, the Trust no longer held any funds in the
Litigation Reserve. During 2015, all funds held in the Litigation
Reserve were released to be general assets of the Trust and fund
distributions to LTIs. No further costs or expenses for litigating
affirmative claims are anticipated during the remainder of the
Trust’s expected life and no funds remain in the Litigation
Reserve.
As of December 31, 2014, the Trust held $2.7 million set aside
to pursue Recovery Claims.
Cash Held in Reserve for Disputed Claims
From and after the Effective Date, the Trust is required to retain
cash and cash equivalents as a reserve mechanism to allow for the
resolution of claims that were disputed, in whole or in part, as of
the Effective Date or as amended or reinstated after the Effective
Date (the “ Disputed Claims Reserve DCR
Other Restricted Cash
As of December 31, 2015 and 2014, the Trust held other
restricted cash and equivalents of $594,000 and $1.2 million,
respectively. As of December 31, 2015, the balance of
restricted cash was held for specific claimants that made the
common stock election on the Effective Date. As of
December 31, 2014, the majority of restricted cash was for
certain non-adjudicated claims pending potential litigation.
Recent Accounting Pronouncements
There are no previously issued or new accounting pronouncements or
changes in accounting pronouncements that have had, or are expected
to have, a material impact on the Trust’s financial
statements.
Concentration of Credit Risk – Financial
Instruments
Financial instruments that subject the Trust to a concentration of
credit risk include cash and cash equivalents on deposit that
exceed the Federal Deposit Insurance Corporation
(“ FDIC
Financial Instruments
The financial instruments in the Trust’s net assets in
liquidation as of December 31, 2015 and 2014 consisted mainly
of cash and cash equivalents. As the Trust’s financial
statements have been prepared under the liquidation basis of
accounting, the carrying values of these instruments classified as
assets and liabilities represent their estimated net realizable
values and estimated settlement values.
Subsidiaries
The Trust currently has five (5) subsidiaries, all of which
have ceased operations and are in the process of being liquidated
pursuant to a plan of liquidation that was adopted on
October 5, 2012 (the “ Subsidiary Plan of
Liquidation
The accompanying consolidated financial statements include the
accounts of the Trust and all of its subsidiaries. All material
intercompany transactions and account balances have been eliminated
in consolidation.
Income Taxes
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
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Disputed Claims Reserve</t>
  </si>
  <si>
    <t>Text Block [Abstract]</t>
  </si>
  <si>
    <t>Note 3. Disputed Claims Reserve
Since the Effective Date, the Trust has retained in the DCR, for
the benefit of each holder of a disputed claim, cash, LTIs, and, to
the extent elected by the holder of a disputed claim, Runoff Notes,
together with any gains or income attributable to any of the
foregoing. The amounts retained are calculated as if each of the
claims is an Allowed Claim (as defined in the Plan) in an amount
equal to the lesser of (i) the liquidated amount set forth in
the filed proof of claim relating to such disputed claim,
(ii) the amount in which the disputed claim shall be estimated
by the Bankruptcy Court pursuant to section 502 of chapter 11 of
title 11 of the United States Code (the “ Bankruptcy
Code
Pursuant to the Plan and the Trust Agreement, the Liquidating
Trustee (A) treats the DCR as a “disputed ownership
fund” governed by Treasury Regulation section 1.468B-9, and
(B) to the extent permitted by applicable law, reports
consistently with the foregoing for state and local income tax
purposes. Accordingly, the DCR is a separate taxable entity for
U.S. federal income tax purposes, and all distributions from such
reserve are taxable to such reserve as if sold at fair market
value. Any distributions from the DCR will be treated for U.S.
federal income tax purposes as if received directly by the
recipient from the Debtors on the original claim or equity interest
of such recipient.
As of December 31, 2015, the assets held in the DCR included
$75.9 million of cash, $224,000 of Runoff Notes and a pro rata
share of the remaining net assets of the Trust. As of
December 31, 2014, the assets held in the DCR included $107.5
million of cash, $466,000 of Runoff Notes, including interest, and
a pro rata share of the remaining net assets in the Trust. Assets
of the DCR will be made available to the LTI holders in accordance
with the Plan as and when disputed claims become disallowed. The
claims attributable to the funds and LTIs in the DCR are not a
liability of the Trust; therefore, no estimate has been made as to
the amount of claims which will ultimately be allowed and the
distributions which will go to disputed claimants as opposed to
current LTI holders. Rather, the financial statements report the
net assets being held specifically on behalf of the disputed
claimants and the net asset value available to all LTI holders.</t>
  </si>
  <si>
    <t>Global Settlement Agreement Receivable</t>
  </si>
  <si>
    <t>Note 4. Global Settlement Agreement Receivable
Pursuant to the Plan and the Global Settlement Agreement, the Trust
and JPMC will share in all future WMI net tax refunds on a
20% / 80% basis, respectively. Total net refunds
remaining are estimated to be between $150.0 million and $400.0
million, of which the Trust would receive between $30.0 million and
$80.0 million. An escrow account (the “ Tax Refund
Escrow
The Trust and the Franchise Tax Board (“ FTB California Tax Settlement
The receivable includes, but is not limited to, the following
items:
WMI initiated a suit in the U.S. District Court of Western
Washington at Seattle (“ District Court Court
of Claims IRS
In the Court of Claims actions, the IRS and the WMI Group have
reached a settlement in principle with the IRS with respect to the
portion of the Court of Claims action dealing with the acceleration
of recognition of certain income into the 1995 tax year. The
Trust filed its motion for approval of the settlement by the
Bankruptcy Court on April 23, 2014. Such motion was approved
by the Bankruptcy Court on May 31, 2014. This settlement is
subject to review by the U.S. Department of Justice and the
Congressional Joint Committee on Taxation. If approved by all
parties, the WMI Group would be entitled to a net tax refund of
approximately $42.9 million plus interest and return of penalties,
if any. The Trust is entitled to 20% of this refund pursuant
to the GSA. On November 23, 2015, the U.S. Department of
Justice completed its review of the settlement and forwarded the
settlement to the Congressional Joint Committee on Taxation. The
remaining Court of Claims actions are being litigated in a trial
which commenced on February 16, 2016. The evidentiary portion
of the trial concluded on March 4, 2016. The trial has been
recessed in order for both parties to prepare and file post-trial
briefs. After the filing of post-trial briefs, the trial is
currently scheduled to conclude on October 28, 2016, when both
parries present closing arguments.
In the District Court action, the court initially ruled against WMI
on summary judgment as to the legal issue of whether the taxpayer
was entitled to a tax basis in the specified assets. The U.S.
Court of Appeals for the Ninth Circuit reversed the decision of the
District Court and remanded the case back to the District Court to
make a determination of tax basis and the corresponding amount of
tax refunds. A trial to determine the amount of tax basis was
held in December 2012. On February 10, 2014 the District
Court issued its opinion dismissing WMI’s claim for a
refund. In its ruling, the District Court held that WMI failed
to carry its burden of proof as to the amount of the deduction
being claimed. In addition, the District Court found that Home
Savings (a predecessor bank to WMB) did not permanently abandon its
right to operate in Missouri in 1993. On April 8, 2014,
the WMI Group filed notice that it is appealing this decision to
the United States Court of Appeals for the Ninth Circuit. The
parties have completed briefing the matter. A hearing date has not
yet been scheduled.
WMI also has various state income tax refund claims outstanding
with two states, including the potential California refund
discussed below, which primarily resulted from the filing of
amended state income tax returns which reported IRS audit
adjustments. The state of Illinois proposed offsets to claimed
refund amounts as a result of tax deficiencies asserted after that
state’s audit of WMI and its subsidiaries’ originally
filed returns. In January 2016, the Trust and the State of Illinois
executed a settlement agreement resolving all outstanding issues in
dispute. This resolution will result in a net refund of
approximately $6.2 million plus interest, to be paid to the Tax
Refund Escrow account. The Trust’s portion of this refund
under the GSA is approximately $1.2 million plus interest.
There remains approximately $34.0 million of potential refunds due
to the WMI Group (of which the Trust would receive 20%) from
California relating to tax years of HF Ahmanson and Subsidiaries, a
predecessor group of corporations. The final amount of the
refund and the timing of payment is dependent on the outcome of the
Trust’s current litigation with the IRS in the Court of
Claims action seeking refunds relating to the IRS acceleration of
the recognition of income into 1995, an issue which has been
settled subject to review by the Congressional Joint Committee on
Taxation as discussed above. If the settlement is approved or if
the Trust prevails in the litigation with the IRS on this matter,
the Trust will receive approximately $6.8 million, in accordance
with the tax refund allocations set forth in the GSA. If the
settlement is not approved and the IRS prevails in this litigation,
the Trust should receive approximately $2.0 million to $2.4
million.</t>
  </si>
  <si>
    <t>Runoff Notes</t>
  </si>
  <si>
    <t>Investments, Debt and Equity Securities [Abstract]</t>
  </si>
  <si>
    <t xml:space="preserve">Note 5. Runoff Notes
As of December 31, 2015, the Trust owned $250,000 of Second
Lien Runoff Notes, including capitalized interest and accrued
interest and the DCR owned $224,000 of Second Lien Runoff Notes,
including capitalized interest and accrued interest. Management
understands that Reorganized WMI redeemed in full the First Lien
Runoff Notes during 2015.
As of December 31, 2014, the Trust owned $20,000 of First Lien
Notes, including capitalized and accrued interest, and $192,000 of
Second Lien Notes, including capitalized and accrued interest.
These amounts do not include $44,000 of First Lien Notes and
$422,000 of Second Lien Notes held in the Disputed Claims
Reserve.
On the Effective Date, Reorganized WMI issued $110.0 million
aggregate principal amount of First Lien Notes and $20.0 million
aggregate principal amount of Second Lien Notes. The Runoff Notes
mature on the eighteenth (18th) anniversary of the Effective
Date and bear interest at a rate of thirteen percent (13%) per
annum (payable in cash to the extent of available “Runoff
Proceeds” (as defined in the indentures governing the Runoff
Notes) or in kind through the capitalization of accrued interest at
the rate of thirteen percent (13%) per annum to the extent
Runoff Proceeds are unavailable). The Trust received $108.2 million
aggregate principal amount of First Lien Notes and $19.7 million
aggregate principal amount of Second Lien Notes on or shortly after
the Effective Date (not including $1.0 million of First Lien Notes
and $0.2 million of Second Lien Notes held in the Disputed Claims
Reserve on behalf of holders of disputed claims who elected to
obtain Runoff Notes instead of cash). As further described in the
Plan, the repayment of the Runoff Notes is limited to, and reliant
solely upon, certain proceeds from WMMRC. Except under limited
circumstances, holders of Runoff Notes have no recourse to
Reorganized WMI or any other entity should the Runoff Notes remain
unpaid on their maturity date.
As contemplated by the Plan, on or about May 1, 2014, the
Trust distributed $106.6 million of Runoff Notes, comprised of
$81.1 million of First Lien Notes and $25.5 million of Second Lien
Notes. In accordance with the priority of payments described in
Exhibit H to the Plan, the Distribution was allocated to claimants
in “Tranche 4” in the following amounts: $7.4 million
to holders of Senior Floating Rate Notes Claims; $95.7 million to
holders of PIERS Claims; and $3.5 million to holders of General
Unsecured Claims. Outstanding LTIs were reduced by $93.1 million in
total in the following amounts: $6.5 million reduction in Senior
Floating Rate notes LTIs; $83.6 million reduction in PIERS LTIs;
and $3.0 million reduction of General Unsecured LTIs. Furthermore,
the Trust distributed $2.3 million of the Runoff Notes to the DCR
on behalf of the disputed General Unsecured Claimants.
Interest earned on Runoff Notes was comprised of (in millions):
Category 2015 2014
Cash interest $0.06 $1.5
Capitalized interest $0.02 $1.9
Interest distributed with Runoff Notes on May 1, 2014 - $2.3
Change in interest receivable as of December 31 - ($1.0 )
Total interest income on Runoff Notes $0.08 $4.7 </t>
  </si>
  <si>
    <t>Directors &amp; Officers Litigation Receivable</t>
  </si>
  <si>
    <t>Commitments and Contingencies Disclosure [Abstract]</t>
  </si>
  <si>
    <t>Note 6. Directors &amp; Officers Litigation
Receivable
On October 14, 2014, the Trust commenced two actions against
certain directors and officers of WMI and WMB, as applicable, (the
“ D&amp;O Defendants Washington D&amp;O Litigation D&amp;O Adversary Proceeding D&amp;O Litigations D&amp;O Approval Motion D&amp;O Carriers D&amp;O
Settlement Agreement
On December 15, 2014, four former officers who were not party
to the D&amp;O Settlement Agreement (the “ Non-Settling
Officers RSA Reserve
In addition to the creation of the Reserve, the RSA, among other
things, (i) permits the Trust to assign its rights to the
Reserve to any third party, (ii) provides for mutual releases
among the parties thereto, and (iii) provides for other
actions to be taken by the parties in furtherance of the
settlement, including the agreement of the applicable parties to
effect the withdrawal of the Appeal and the dismissal of the
Washington D&amp;O Litigation.
As set forth in the Plan, to the extent any electing creditor of
the Debtors received common stock of Reorganized WMI pursuant to a
Reorganized Common Stock Election (as defined in the Plan), such
creditor’s share of the Runoff Notes to which the election
was effective (i.e., one dollar ($1.00) of original principal
amount of Runoff Notes for each share of common stock of
Reorganized WMI) were not issued. As a result, each creditor making
such an election conveyed, and Reorganized WMI retained an economic
interest in, the Litigation Proceeds (and such proceeds do not
constitute part of the Liquidating Trust Assets) equal to, fifty
percent (50%) of the Litigation Proceeds such creditor (solely
in its capacity as the holder of the Allowed Claim to which the
Reorganized Common Stock Election was effective) otherwise would
have received. However, each creditor’s LTIs would be reduced
by the Litigation Proceeds it would have received had it not been
retained by Reorganized WMI. Litigation Proceeds is defined in the
Plan, in relevant part, as the recoveries, net of related legal
fees and other expenses, of the Trust on account of causes of
action against third parties.
In June 2015, the Trust received $37.0 million from the D&amp;O
Carriers. The Trust retained $26.3 million and distributed $7.7
million, after adjustment, to Reorganized WMI on June 23,
2015, as contemplated by the Plan. Creditors who made elections for
Reorganized WMI common stock, as discussed above, had their LTI
balance reduced by a pro rata
On July 21, 2015 the Trust funded the Reserve with $3.0
million, as anticipated by the RSA. The Trust received the first
distribution of $500,000 from the Reserve on October 1, 2015.
On that date, Reorganized WMI was paid $123,000 and the Trust
retained $377,000. Therefore, as of December 31, 2015, the
Trust’s balance sheet reflects $1.9 million, which represents
the expected value of the Reserve that will be distributed to the
Trust over time, with the remainder to be paid to Reorganized WMI
under certain conditions.
In addition to the affirmative recovery of $37.0 million from the
Insurers, the D&amp;O Settlement Agreement also allowed the release
of reserves held on behalf of disputed claims in the aggregate
amount of $25.3 million, the release of an obligation to reserve
$4.2 million for additional Allowed Subordinated Claims and the
release of 1.4 million shares of Reorganized WMI common shares
from the Disputed Equity Escrow (see Note 11).</t>
  </si>
  <si>
    <t>Cash Held for Allowed Claimants</t>
  </si>
  <si>
    <t>Note 7. Cash Held for Allowed Claimants
As of December 31, 2014, the Trust reflected a liability of
$594,000 of cash held for holders of certain Allowed Claims against
the Debtors. The balance is related to the final reconciliation of
Litigation Proceeds payable to specific claimants. The funds were
distributed in February 2016.
As of December 31, 2014, the Trust reflected a liability of
$1.2 million of cash held for holders of certain Allowed Claims
against the Debtors. The balance is cash held for certain
non-adjudicated claims pending potential litigation. The balance
held was paid out in 2015.</t>
  </si>
  <si>
    <t>Estimated Costs to be Incurred During Liquidation</t>
  </si>
  <si>
    <t>Note 8. Estimated Costs to be Incurred During
Liquidation
The liquidation basis of accounting requires the Trust to record a
liability upfront for costs expected to be incurred during the
liquidation of the Liquidating Trust Assets. On the Effective Date,
the Trust estimated these costs to be $40.0 million (which was also
the amount of cash the Debtors transferred to the Trust for
operating expenses (i.e., the amount of the Funding, less the
Litigation Funding)). Annually, the Trust prepares a budget based
on its assessment of the Trust’s activities for the remaining
life of the Trust. Based on current conditions, management
estimates total expenses for the remainder of the Trust through
March 19, 2018 to be approximately $21.8 million. Therefore,
management has recorded an increase of $4.8 million to the
Trust’s Operating Reserve for the quarter ending
December 31, 2015. As of December 31, 2015, the Trust
estimates total costs from the Effective Date through the end of
the Trust to be $96.9 million.
The Trust does not have predictable revenue-generating operations;
therefore, in an effort to ensure that the Trust has adequate funds
on hand to fund the possible increase in operational costs
associated with, among other things, litigating employee claims to
final resolution, as of December 31, 2015, the Trust withheld
$4.7 million from funds otherwise available for distribution.</t>
  </si>
  <si>
    <t>Recovery of Pre-Effective Date Expenses</t>
  </si>
  <si>
    <t>Note 9. Recovery of Pre-Effective Date Expenses
For the period ended December 31, 2015, the Trust recorded
expense of $17,000 from the Recovery of Pre-Effective composed of
additional expenses for Pre-Effective class-action litigation
offset by a recovery of Pre-Effective attorney fees.
For the period ended December 31, 2014, the Trust did not
reflect any income or expense from the Recovery of Pre-Effective
Date Expenses.
For the period ended December 31, 2013, the Trust recorded
income from the Recovery of Pre-Effective Date Expenses of $15.0
million. This income was primarily related to certain funds which
became an unencumbered asset of the Trust, but which were
previously reserved for the benefit of holders of allowed claims
who had not yet submitted required releases in accordance with the
Plan. The funds, to the extent available, were included in the
Trust’s distribution on May 1, 2014.</t>
  </si>
  <si>
    <t>Distributions to Holders of Allowed Claims</t>
  </si>
  <si>
    <t>Note 10. Distributions to Holders of Allowed Claims
The proceeds in excess of expenses and liabilities that are
obtained during the life of the Trust will be distributed to LTI
holders in accordance with the distribution procedures and
priorities set forth in the Plan and Annex C of the Trust
Agreement. These distribution procedures include a reserve
mechanism (the DCR) to allow for the resolution of claims that are
disputed, in whole or in part, as of the Effective Date and the
issuance of LTIs and Runoff Notes (as defined herein) in respect
thereof if and when such claims are allowed.
Distributions to LTI holders during 2015 totaled $52.9 million.
Funds for distributions made during 2015 were mainly derived from
proceeds from the settlement of D&amp;O litigation and funds
released from the DCR as a result of the settlement of D&amp;O
litigation (see Note 6).
Distributions to LTI holders during 2014 totaled $183.8 million
which was comprised of $77.2 million of cash and $106.6 million of
Runoff Notes, including accrued interest. Cash distributions during
2014 were derived primarily from releases from the DCR and receipt
of the Trust’s portion of a tax refund (see Note 4).
Distributions to LTI holders during 2013 totaled $44.5 million.
Funds for distributions made during 2013 were derived primarily
from releases from the DCR; the release of funds previously held in
the litigation reserve; interest and principal payments received by
the Trust on account of its Runoff Notes holdings; and funds
previously reserved for holders of allowed claims who had not yet
provided releases pursuant to the Plan.
In addition to payments to reduce LTI balances, the Trust
distributed $7.3 million during 2015, $13.1 million during 2014,
and $4.1 million during 2013, respectively, to claimants whose
claims were deemed allowed during the applicable period.</t>
  </si>
  <si>
    <t>Disputed Equity Escrow</t>
  </si>
  <si>
    <t>Note 11. Disputed Equity Escrow
In addition to the DCR, the Plan provides for an escrow to be
established to hold shares of Reorganized WMI for distribution
based on the resolution of disputed equity interests by the
Bankruptcy Court (the “ Disputed Equity Escrow
As of December 31, 2015, there were approximately
1.5 million shares of Reorganized WMI common stock in the
Disputed Equity Escrow and no cash. Based on the D&amp;O Settlement
Agreement (see Note 6), approximately 1.4 million shares of
Reorganized WMI common stock were redistributed from the Disputed
Equity Escrow on August 1, 2015.
As of December 31, 2014, there were 2.9 million shares of
Reorganized WMI common stock in the Disputed Equity Escrow and no
cash.
On March 28, 2013, the Trust entered into a stipulation (the
“ Underwriter Stipulation Underwriters</t>
  </si>
  <si>
    <t>Indemnification and Guarantees</t>
  </si>
  <si>
    <t>Guarantees [Abstract]</t>
  </si>
  <si>
    <t>Note 12. Indemnification and Guarantees
The Trust Agreement provides for the Trustee, employees of the
Trust, the members of the TAB, members of the Litigation
Subcommittee, and their respective agents, employees, officers,
directors, professionals, accountants, advisors, representatives
and principals (each an “ Indemnified Party</t>
  </si>
  <si>
    <t>Contingencies</t>
  </si>
  <si>
    <t>Note 13. Contingencies
Liabilities
All liabilities of the Trust have been recorded at the estimated
settlement amount. The Trust is not subject to any known additional
contingent liabilities. As discussed in Note 3, disputed claims are
not considered a liability. Rather, the DCR is a trust beneficiary
which holds cash and LTIs on behalf of disputed claim holders and
the Trust has reported the net assets available to trust
beneficiaries.
Gain contingencies
Liquidation basis accounting requires the Trust to report the net
realizable value of all of its assets. See Note 4 for a discussion
of the Global Settlement Agreement Receivable.</t>
  </si>
  <si>
    <t>Subsequent Events</t>
  </si>
  <si>
    <t>Subsequent Events [Abstract]</t>
  </si>
  <si>
    <t>Note 14. Subsequent Events
None.</t>
  </si>
  <si>
    <t>Summary of Significant Accounting Policies (Policies)</t>
  </si>
  <si>
    <t>Basis of Accounting</t>
  </si>
  <si>
    <t>Basis of Accounting
The liquidation basis of accounting was adopted by the Trust for
all periods subsequent to the Effective Date, and will continue as
the basis of accounting for the Trust until its termination. Under
the liquidation basis of accounting, consistent with FASB
Accounting Standards Update 2013-07, assets are reported at the
estimated net realizable values and liabilities, including the
estimated costs to be incurred during liquidation, which costs are
stated at their estimated settlement amounts. The Trust is
reporting the fair market values used for tax purposes, which were
based on estimates made by an independent valuation firm for select
assets. Given the structure of the Trust and the time allowed for
an orderly liquidation, the Trust believes the fair market value
used for tax purposes fairly reflect the net realizable values. In
some cases, due to the inability to assess the net realizable value
of an asset, it was deemed to have a value of $0. When a net
realizable value can be established, such as a legal settlement,
any changes to the market value will be reflected in the Statement
of Changes in Net Assets in Liquidation.
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 Petition
Date</t>
  </si>
  <si>
    <t>Use of Estimates</t>
  </si>
  <si>
    <t>Use of Estimates
The preparation of financial statements in accordance with
generally accepted accounting principles in the United States of
America (“ GAAP</t>
  </si>
  <si>
    <t>Cash and Cash Equivalents</t>
  </si>
  <si>
    <t>Cash and Cash Equivalents
As of December 31, 2015 and 2014, the Trust held $28.2 million
and $36.8 million, respectively, of unrestricted cash and cash
equivalents. This amount is principally to be used to fund the
ongoing expenses of the Trust during the liquidation of the
remaining Liquidating Trust Assets, excluding expenses associated
with pursuing Recovery Claims. The cash is held in demand deposit
accounts, money market accounts or invested in U.S. Government
securities.</t>
  </si>
  <si>
    <t>Restricted Cash
All restricted cash is either held in demand deposit accounts,
money market accounts or invested in U.S. Government securities. As
of December 31, 2015 and 2014, the Trust held $76.5 million
and $111.4 million, respectively, of restricted cash and cash
equivalents for the purposes described below:
Cash Held in Reserve for Litigation Costs
The Plan required that the Trust set aside $20.0 million as of the
Effective Date to potentially pursue Recovery Claims. As of
December 31, 2015, the Trust no longer held any funds in the
Litigation Reserve. During 2015, all funds held in the Litigation
Reserve were released to be general assets of the Trust and fund
distributions to LTIs. No further costs or expenses for litigating
affirmative claims are anticipated during the remainder of the
Trust’s expected life and no funds remain in the Litigation
Reserve.
As of December 31, 2014, the Trust held $2.7 million set aside
to pursue Recovery Claims.
Cash Held in Reserve for Disputed Claims
From and after the Effective Date, the Trust is required to retain
cash and cash equivalents as a reserve mechanism to allow for the
resolution of claims that were disputed, in whole or in part, as of
the Effective Date or as amended or reinstated after the Effective
Date (the “ Disputed Claims Reserve DCR
Other Restricted Cash
As of December 31, 2015 and 2014, the Trust held other
restricted cash and equivalents of $594,000 and $1.2 million,
respectively. As of December 31, 2015, the balance of
restricted cash was held for specific claimants that made the
common stock election on the Effective Date. As of
December 31, 2014, the majority of restricted cash was for
certain non-adjudicated claims pending potential litigation.</t>
  </si>
  <si>
    <t>Recent Accounting Pronouncements</t>
  </si>
  <si>
    <t>Recent Accounting Pronouncements
There are no previously issued or new accounting pronouncements or
changes in accounting pronouncements that have had, or are expected
to have, a material impact on the Trust’s financial
statements.</t>
  </si>
  <si>
    <t>Concentration of Credit Risk - Financial Instruments</t>
  </si>
  <si>
    <t>Concentration of Credit Risk – Financial
Instruments
Financial instruments that subject the Trust to a concentration of
credit risk include cash and cash equivalents on deposit that
exceed the Federal Deposit Insurance Corporation
(“ FDIC</t>
  </si>
  <si>
    <t>Financial Instruments</t>
  </si>
  <si>
    <t>Financial Instruments
The financial instruments in the Trust’s net assets in
liquidation as of December 31, 2015 and 2014 consisted mainly
of cash and cash equivalents. As the Trust’s financial
statements have been prepared under the liquidation basis of
accounting, the carrying values of these instruments classified as
assets and liabilities represent their estimated net realizable
values and estimated settlement values.</t>
  </si>
  <si>
    <t>Subsidiaries</t>
  </si>
  <si>
    <t>Subsidiaries
The Trust currently has five (5) subsidiaries, all of which
have ceased operations and are in the process of being liquidated
pursuant to a plan of liquidation that was adopted on
October 5, 2012 (the “ Subsidiary Plan of
Liquidation
The accompanying consolidated financial statements include the
accounts of the Trust and all of its subsidiaries. All material
intercompany transactions and account balances have been eliminated
in consolidation.</t>
  </si>
  <si>
    <t>Income Taxes</t>
  </si>
  <si>
    <t>Income Taxes
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
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Runoff Notes (Tables)</t>
  </si>
  <si>
    <t>Interest Income</t>
  </si>
  <si>
    <t>Interest earned on Runoff Notes was comprised of (in millions):
Category 2015 2014
Cash interest $0.06 $1.5
Capitalized interest $0.02 $1.9
Interest distributed with Runoff Notes on May 1, 2014 - $2.3
Change in interest receivable as of December 31 - ($1.0 )
Total interest income on Runoff Notes $0.08 $4.7</t>
  </si>
  <si>
    <t>Description of Business - Additional Information (Detail) - USD ($) $ in Billions</t>
  </si>
  <si>
    <t>3 Months Ended</t>
  </si>
  <si>
    <t>Mar. 18, 2012</t>
  </si>
  <si>
    <t>Description of Business [Abstract]</t>
  </si>
  <si>
    <t>Net operating losses of Debtors</t>
  </si>
  <si>
    <t>Term of initial trust</t>
  </si>
  <si>
    <t>3 years</t>
  </si>
  <si>
    <t>Extension period, maximum</t>
  </si>
  <si>
    <t>Summary of Significant Accounting Policies - Additional Information (Detail)</t>
  </si>
  <si>
    <t>Dec. 31, 2015USD ($)Counterparty</t>
  </si>
  <si>
    <t>Dec. 31, 2014USD ($)Counterparty</t>
  </si>
  <si>
    <t>Mar. 19, 2012USD ($)</t>
  </si>
  <si>
    <t>Deemed net realizable value of asset</t>
  </si>
  <si>
    <t>Summary of Significant Accounting Policies [Abstract]</t>
  </si>
  <si>
    <t>Restricted cash</t>
  </si>
  <si>
    <t>Cash Held in Reserve for Litigation Costs, Reserved Amount</t>
  </si>
  <si>
    <t>Cash held in excess of FDIC insurance limits</t>
  </si>
  <si>
    <t>Number of Subsidiaries | Counterparty</t>
  </si>
  <si>
    <t>Aggregate value of subsidiaries owned</t>
  </si>
  <si>
    <t>Disputed Claims Reserve - Additional Information (Detail) - USD ($) $ in Thousands</t>
  </si>
  <si>
    <t>Disputed Claims Reserve [Abstract]</t>
  </si>
  <si>
    <t>Global Settlement Agreement Receivable - Additional Information (Detail) $ in Millions</t>
  </si>
  <si>
    <t>1 Months Ended</t>
  </si>
  <si>
    <t>Jun. 30, 2014USD ($)</t>
  </si>
  <si>
    <t>Mar. 18, 2012Suit</t>
  </si>
  <si>
    <t>Dec. 31, 2015USD ($)</t>
  </si>
  <si>
    <t>Jan. 31, 2016USD ($)</t>
  </si>
  <si>
    <t>Dec. 31, 2014USD ($)</t>
  </si>
  <si>
    <t>Parties Involved In Bankruptcy [Line Items]</t>
  </si>
  <si>
    <t>Number of suits in US Court of Federal Claims | Suit</t>
  </si>
  <si>
    <t>Minimum [Member]</t>
  </si>
  <si>
    <t>Income tax refund receivable</t>
  </si>
  <si>
    <t>Maximum [Member]</t>
  </si>
  <si>
    <t>State and Local Jurisdiction [Member] | CALIFORNIA</t>
  </si>
  <si>
    <t>Income tax refund received</t>
  </si>
  <si>
    <t>WMI Liquidating Trust [Member]</t>
  </si>
  <si>
    <t>Division of future tax refunds (in hundredths)</t>
  </si>
  <si>
    <t>20.00%</t>
  </si>
  <si>
    <t>WMI Liquidating Trust [Member] | If approved by all parties [Member]</t>
  </si>
  <si>
    <t>WMI Liquidating Trust [Member] | Minimum [Member]</t>
  </si>
  <si>
    <t>WMI Liquidating Trust [Member] | Maximum [Member]</t>
  </si>
  <si>
    <t>WMI Liquidating Trust [Member] | State and Local Jurisdiction [Member] | CALIFORNIA</t>
  </si>
  <si>
    <t>JPMorgan Chase Bank [Member]</t>
  </si>
  <si>
    <t>80.00%</t>
  </si>
  <si>
    <t>DCR [Member] | Subsequent Event [Member]</t>
  </si>
  <si>
    <t>DCR [Member] | ILLINOIS | Subsequent Event [Member]</t>
  </si>
  <si>
    <t>HF Ahmanson And Subsidiaries [Member] | State and Local Jurisdiction [Member] | CALIFORNIA</t>
  </si>
  <si>
    <t>HF Ahmanson And Subsidiaries [Member] | State and Local Jurisdiction [Member] | CALIFORNIA | If the Trust prevails in the litigation [Member]</t>
  </si>
  <si>
    <t>HF Ahmanson And Subsidiaries [Member] | State and Local Jurisdiction [Member] | CALIFORNIA | Minimum [Member] | If the IRS prevails in the litigation [Member]</t>
  </si>
  <si>
    <t>HF Ahmanson And Subsidiaries [Member] | State and Local Jurisdiction [Member] | CALIFORNIA | Maximum [Member] | If the IRS prevails in the litigation [Member]</t>
  </si>
  <si>
    <t>Runoff Notes - Additional Information (Detail) - USD ($)</t>
  </si>
  <si>
    <t>May. 01, 2014</t>
  </si>
  <si>
    <t>Accounts, Notes, Loans and Financing Receivable [Line Items]</t>
  </si>
  <si>
    <t>Runoff notes, term of maturity</t>
  </si>
  <si>
    <t>18 years</t>
  </si>
  <si>
    <t>Distribution to claimants</t>
  </si>
  <si>
    <t>Amount of reduction in outstanding LTIs</t>
  </si>
  <si>
    <t>Unsecured [Member]</t>
  </si>
  <si>
    <t>Disputed claims reserve, other assets</t>
  </si>
  <si>
    <t>Aggregate original principal amount of Runoff Notes</t>
  </si>
  <si>
    <t>Runoff notes, interest rate (in hundredths)</t>
  </si>
  <si>
    <t>13.00%</t>
  </si>
  <si>
    <t>Runoff Notes Received on Effective Date</t>
  </si>
  <si>
    <t>Other assets held in disputed claims reserve</t>
  </si>
  <si>
    <t>Senior Floating Rate Notes Claims [Member]</t>
  </si>
  <si>
    <t>PIERS Claims [Member]</t>
  </si>
  <si>
    <t>General Unsecured Claims [Member]</t>
  </si>
  <si>
    <t>Senior Floating Rate Notes LTIs [Member]</t>
  </si>
  <si>
    <t>PIERS LTIs [Member]</t>
  </si>
  <si>
    <t>General Unsecured LTIs [Member]</t>
  </si>
  <si>
    <t>Disputed Claims Reserve [Member]</t>
  </si>
  <si>
    <t>Second Lien [Member]</t>
  </si>
  <si>
    <t>Runoff Notes - Interest Income (Detail) - USD ($) $ in Thousands</t>
  </si>
  <si>
    <t>Interest Income [Abstract]</t>
  </si>
  <si>
    <t>Cash interest</t>
  </si>
  <si>
    <t>Capitalized interest</t>
  </si>
  <si>
    <t>Interest distributed with Runoff Notes on May 1, 2014</t>
  </si>
  <si>
    <t>Change in interest receivable as of December 31</t>
  </si>
  <si>
    <t>Total interest income on Runoff Notes</t>
  </si>
  <si>
    <t>Directors &amp; Officers Litigation Receivable - Additional Information (Detail) $ / shares in Units, shares in Millions</t>
  </si>
  <si>
    <t>Oct. 01, 2015USD ($)</t>
  </si>
  <si>
    <t>Jun. 23, 2015USD ($)</t>
  </si>
  <si>
    <t>May. 26, 2015USD ($)</t>
  </si>
  <si>
    <t>Dec. 15, 2014Officers</t>
  </si>
  <si>
    <t>Oct. 14, 2014Litigation</t>
  </si>
  <si>
    <t>Jun. 30, 2015USD ($)</t>
  </si>
  <si>
    <t>Dec. 31, 2015USD ($)$ / sharesshares</t>
  </si>
  <si>
    <t>Jul. 21, 2015USD ($)</t>
  </si>
  <si>
    <t>Mar. 28, 2013USD ($)</t>
  </si>
  <si>
    <t>Date of petition filed for bankruptcy</t>
  </si>
  <si>
    <t>Dec. 1,
		2014</t>
  </si>
  <si>
    <t>Proceeds from insurance recoveries</t>
  </si>
  <si>
    <t>Reserves held for disputed claims</t>
  </si>
  <si>
    <t>Obligation to reserve funds</t>
  </si>
  <si>
    <t>Number of legal actions taken against certain directors and officers | Litigation</t>
  </si>
  <si>
    <t>Number of reorganized WMI shares released | shares</t>
  </si>
  <si>
    <t>Number of former officers file objection | Officers</t>
  </si>
  <si>
    <t>Settlement amount received</t>
  </si>
  <si>
    <t>Settlement reserve amount</t>
  </si>
  <si>
    <t>Amount to be released against reserve upon no action or investigation</t>
  </si>
  <si>
    <t>Runoff notes, principal amount | $ / shares</t>
  </si>
  <si>
    <t>Percentage of proceeds from litigation</t>
  </si>
  <si>
    <t>50.00%</t>
  </si>
  <si>
    <t>Settlement amount retained</t>
  </si>
  <si>
    <t>Settlement amount distributed</t>
  </si>
  <si>
    <t>Cash Held for Allowed Claimants - Additional Information (Detail) - USD ($) $ in Thousands</t>
  </si>
  <si>
    <t>Cash Held For Allowed Claimants [Abstract]</t>
  </si>
  <si>
    <t>Postconfirmation, Cash held for allowed claimants</t>
  </si>
  <si>
    <t>Estimated Costs to be Incurred During Liquidation - Additional Information (Detail) - USD ($) $ in Millions</t>
  </si>
  <si>
    <t>45 Months Ended</t>
  </si>
  <si>
    <t>Estimated Costs To Be Incurred During Liquidation [Abstract]</t>
  </si>
  <si>
    <t>Amount withheld from funds for distribution</t>
  </si>
  <si>
    <t>Effective Date Through the End of the Initial Term [Member]</t>
  </si>
  <si>
    <t>Increase in operating reserve</t>
  </si>
  <si>
    <t>Effective Date Through the End of the Initial Term [Member] | Total Operating Expenses from the Remainder of the Trust Through Effective Date [Member]</t>
  </si>
  <si>
    <t>Management estimates total expenses</t>
  </si>
  <si>
    <t>Recovery of Pre-Effective Date Expenses - Additional Information (Detail) - USD ($) $ in Thousands</t>
  </si>
  <si>
    <t>Recovery Of Pre Effective Date Expenses [Abstract]</t>
  </si>
  <si>
    <t>Recovery of pre-effective date expense</t>
  </si>
  <si>
    <t>Distributions to Holders of Allowed Claims - Additional Information (Detail) - USD ($) $ in Thousands</t>
  </si>
  <si>
    <t>Distributions To Holders Of Allowed Claims [Abstract]</t>
  </si>
  <si>
    <t>Distribution to LTI holders</t>
  </si>
  <si>
    <t>Disputed Equity Escrow - Additional Information (Detail) - USD ($) shares in Millions</t>
  </si>
  <si>
    <t>Mar. 28, 2013</t>
  </si>
  <si>
    <t>Disputed Equity Escrow [Abstract]</t>
  </si>
  <si>
    <t>Cumulative cost incurred</t>
  </si>
  <si>
    <t>Shares held in Disputed Equity Escrow</t>
  </si>
  <si>
    <t>Cash in Disputed Equity Escrow</t>
  </si>
  <si>
    <t>Indemnification claims filed</t>
  </si>
  <si>
    <t>Claims to be disallowed in full</t>
  </si>
  <si>
    <t>Claims to be allowed in full</t>
  </si>
  <si>
    <t>shares released from Disputed Equity Escrow</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6" t="n">
        <v>154507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0</v>
      </c>
    </row>
    <row r="17" spans="1:3">
      <c r="A17" s="4" t="s">
        <v>27</v>
      </c>
      <c r="C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5</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7</v>
      </c>
      <c r="B1" s="2" t="s">
        <v>1</v>
      </c>
    </row>
    <row r="2" spans="1:2">
      <c r="B2" s="2" t="s">
        <v>2</v>
      </c>
    </row>
    <row r="3" spans="1:2">
      <c r="A3" s="3" t="s">
        <v>85</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9</v>
      </c>
      <c r="B1" s="2" t="s">
        <v>1</v>
      </c>
    </row>
    <row r="2" spans="1:2">
      <c r="B2" s="2" t="s">
        <v>2</v>
      </c>
    </row>
    <row r="3" spans="1:2">
      <c r="A3" s="3" t="s">
        <v>85</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1</v>
      </c>
      <c r="B1" s="2" t="s">
        <v>1</v>
      </c>
    </row>
    <row r="2" spans="1:2">
      <c r="B2" s="2" t="s">
        <v>2</v>
      </c>
    </row>
    <row r="3" spans="1:2">
      <c r="A3" s="3" t="s">
        <v>85</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3</v>
      </c>
      <c r="B1" s="2" t="s">
        <v>1</v>
      </c>
    </row>
    <row r="2" spans="1:2">
      <c r="B2" s="2" t="s">
        <v>2</v>
      </c>
    </row>
    <row r="3" spans="1:2">
      <c r="A3" s="3" t="s">
        <v>85</v>
      </c>
    </row>
    <row r="4" spans="1:2">
      <c r="A4" s="4" t="s">
        <v>103</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8</v>
      </c>
      <c r="B1" s="2" t="s">
        <v>1</v>
      </c>
    </row>
    <row r="2" spans="1:2">
      <c r="B2" s="2" t="s">
        <v>2</v>
      </c>
    </row>
    <row r="3" spans="1:2">
      <c r="A3" s="3" t="s">
        <v>93</v>
      </c>
    </row>
    <row r="4" spans="1:2">
      <c r="A4" s="4" t="s">
        <v>108</v>
      </c>
      <c r="B4" s="4" t="s">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13</v>
      </c>
      <c r="B1" s="2" t="s">
        <v>1</v>
      </c>
    </row>
    <row r="2" spans="1:2">
      <c r="B2" s="2" t="s">
        <v>2</v>
      </c>
    </row>
    <row r="3" spans="1:2">
      <c r="A3" s="3" t="s">
        <v>82</v>
      </c>
    </row>
    <row r="4" spans="1:2">
      <c r="A4" s="4" t="s">
        <v>114</v>
      </c>
      <c r="B4" s="4" t="s">
        <v>115</v>
      </c>
    </row>
    <row r="5" spans="1:2">
      <c r="A5" s="4" t="s">
        <v>116</v>
      </c>
      <c r="B5" s="4" t="s">
        <v>117</v>
      </c>
    </row>
    <row r="6" spans="1:2">
      <c r="A6" s="4" t="s">
        <v>118</v>
      </c>
      <c r="B6" s="4" t="s">
        <v>119</v>
      </c>
    </row>
    <row r="7" spans="1:2">
      <c r="A7" s="4" t="s">
        <v>32</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v>
      </c>
    </row>
    <row r="3" spans="1:2">
      <c r="A3" s="3" t="s">
        <v>90</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v>
      </c>
      <c r="B1" s="2" t="s">
        <v>2</v>
      </c>
      <c r="C1" s="2" t="s">
        <v>29</v>
      </c>
    </row>
    <row r="2" spans="1:3">
      <c r="A2" s="3" t="s">
        <v>30</v>
      </c>
    </row>
    <row r="3" spans="1:3">
      <c r="A3" s="4" t="s">
        <v>31</v>
      </c>
      <c r="B3" s="7" t="n">
        <v>28188</v>
      </c>
      <c r="C3" s="7" t="n">
        <v>36750</v>
      </c>
    </row>
    <row r="4" spans="1:3">
      <c r="A4" s="3" t="s">
        <v>32</v>
      </c>
    </row>
    <row r="5" spans="1:3">
      <c r="A5" s="4" t="s">
        <v>33</v>
      </c>
      <c r="C5" s="6" t="n">
        <v>2750</v>
      </c>
    </row>
    <row r="6" spans="1:3">
      <c r="A6" s="4" t="s">
        <v>34</v>
      </c>
      <c r="B6" s="6" t="n">
        <v>75895</v>
      </c>
      <c r="C6" s="6" t="n">
        <v>107468</v>
      </c>
    </row>
    <row r="7" spans="1:3">
      <c r="A7" s="4" t="s">
        <v>35</v>
      </c>
      <c r="B7" s="6" t="n">
        <v>594</v>
      </c>
      <c r="C7" s="6" t="n">
        <v>1161</v>
      </c>
    </row>
    <row r="8" spans="1:3">
      <c r="A8" s="4" t="s">
        <v>36</v>
      </c>
      <c r="B8" s="6" t="n">
        <v>76489</v>
      </c>
      <c r="C8" s="6" t="n">
        <v>111379</v>
      </c>
    </row>
    <row r="9" spans="1:3">
      <c r="A9" s="4" t="s">
        <v>37</v>
      </c>
      <c r="B9" s="6" t="n">
        <v>51300</v>
      </c>
      <c r="C9" s="6" t="n">
        <v>51300</v>
      </c>
    </row>
    <row r="10" spans="1:3">
      <c r="A10" s="4" t="s">
        <v>38</v>
      </c>
      <c r="B10" s="6" t="n">
        <v>250</v>
      </c>
      <c r="C10" s="6" t="n">
        <v>212</v>
      </c>
    </row>
    <row r="11" spans="1:3">
      <c r="A11" s="4" t="s">
        <v>39</v>
      </c>
      <c r="B11" s="6" t="n">
        <v>224</v>
      </c>
      <c r="C11" s="6" t="n">
        <v>466</v>
      </c>
    </row>
    <row r="12" spans="1:3">
      <c r="A12" s="4" t="s">
        <v>40</v>
      </c>
      <c r="B12" s="6" t="n">
        <v>1889</v>
      </c>
      <c r="C12" s="6" t="n">
        <v>27944</v>
      </c>
    </row>
    <row r="13" spans="1:3">
      <c r="A13" s="4" t="s">
        <v>41</v>
      </c>
      <c r="B13" s="6" t="n">
        <v>1032</v>
      </c>
      <c r="C13" s="6" t="n">
        <v>1157</v>
      </c>
    </row>
    <row r="14" spans="1:3">
      <c r="A14" s="4" t="s">
        <v>42</v>
      </c>
      <c r="B14" s="6" t="n">
        <v>159372</v>
      </c>
      <c r="C14" s="6" t="n">
        <v>229208</v>
      </c>
    </row>
    <row r="15" spans="1:3">
      <c r="A15" s="3" t="s">
        <v>43</v>
      </c>
    </row>
    <row r="16" spans="1:3">
      <c r="A16" s="4" t="s">
        <v>44</v>
      </c>
      <c r="B16" s="6" t="n">
        <v>594</v>
      </c>
      <c r="C16" s="6" t="n">
        <v>1161</v>
      </c>
    </row>
    <row r="17" spans="1:3">
      <c r="A17" s="4" t="s">
        <v>45</v>
      </c>
      <c r="B17" s="6" t="n">
        <v>21832</v>
      </c>
      <c r="C17" s="6" t="n">
        <v>25487</v>
      </c>
    </row>
    <row r="18" spans="1:3">
      <c r="A18" s="4" t="s">
        <v>46</v>
      </c>
      <c r="B18" s="6" t="n">
        <v>1520</v>
      </c>
      <c r="C18" s="6" t="n">
        <v>2518</v>
      </c>
    </row>
    <row r="19" spans="1:3">
      <c r="A19" s="4" t="s">
        <v>47</v>
      </c>
      <c r="B19" s="6" t="n">
        <v>3</v>
      </c>
      <c r="C19" s="6" t="n">
        <v>4</v>
      </c>
    </row>
    <row r="20" spans="1:3">
      <c r="A20" s="4" t="s">
        <v>48</v>
      </c>
      <c r="B20" s="6" t="n">
        <v>23949</v>
      </c>
      <c r="C20" s="6" t="n">
        <v>29170</v>
      </c>
    </row>
    <row r="21" spans="1:3">
      <c r="A21" s="3" t="s">
        <v>49</v>
      </c>
    </row>
    <row r="22" spans="1:3">
      <c r="A22" s="4" t="s">
        <v>50</v>
      </c>
      <c r="B22" s="6" t="n">
        <v>76117</v>
      </c>
      <c r="C22" s="6" t="n">
        <v>107931</v>
      </c>
    </row>
    <row r="23" spans="1:3">
      <c r="A23" s="4" t="s">
        <v>51</v>
      </c>
      <c r="B23" s="6" t="n">
        <v>59306</v>
      </c>
      <c r="C23" s="6" t="n">
        <v>92107</v>
      </c>
    </row>
    <row r="24" spans="1:3">
      <c r="A24" s="4" t="s">
        <v>52</v>
      </c>
      <c r="B24" s="6" t="n">
        <v>135423</v>
      </c>
      <c r="C24" s="6" t="n">
        <v>200038</v>
      </c>
    </row>
    <row r="25" spans="1:3">
      <c r="A25" s="4" t="s">
        <v>53</v>
      </c>
      <c r="B25" s="7" t="n">
        <v>159372</v>
      </c>
      <c r="C25" s="7" t="n">
        <v>229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34</v>
      </c>
      <c r="B1" s="2" t="s">
        <v>135</v>
      </c>
      <c r="C1" s="2" t="s">
        <v>1</v>
      </c>
    </row>
    <row r="2" spans="1:3">
      <c r="B2" s="2" t="s">
        <v>136</v>
      </c>
      <c r="C2" s="2" t="s">
        <v>2</v>
      </c>
    </row>
    <row r="3" spans="1:3">
      <c r="A3" s="3" t="s">
        <v>137</v>
      </c>
    </row>
    <row r="4" spans="1:3">
      <c r="A4" s="4" t="s">
        <v>138</v>
      </c>
      <c r="B4" s="8" t="n">
        <v>-4.7</v>
      </c>
    </row>
    <row r="5" spans="1:3">
      <c r="A5" s="4" t="s">
        <v>139</v>
      </c>
      <c r="C5" s="4" t="s">
        <v>140</v>
      </c>
    </row>
    <row r="6" spans="1:3">
      <c r="A6" s="4" t="s">
        <v>141</v>
      </c>
      <c r="C6"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33"/>
    <col customWidth="1" max="3" min="3" width="33"/>
    <col customWidth="1" max="4" min="4" width="21"/>
  </cols>
  <sheetData>
    <row r="1" spans="1:4">
      <c r="A1" s="1" t="s">
        <v>142</v>
      </c>
      <c r="B1" s="2" t="s">
        <v>1</v>
      </c>
    </row>
    <row r="2" spans="1:4">
      <c r="B2" s="2" t="s">
        <v>143</v>
      </c>
      <c r="C2" s="2" t="s">
        <v>144</v>
      </c>
      <c r="D2" s="2" t="s">
        <v>145</v>
      </c>
    </row>
    <row r="3" spans="1:4">
      <c r="A3" s="3" t="s">
        <v>82</v>
      </c>
    </row>
    <row r="4" spans="1:4">
      <c r="A4" s="4" t="s">
        <v>146</v>
      </c>
      <c r="B4" s="7" t="n">
        <v>0</v>
      </c>
    </row>
    <row r="5" spans="1:4">
      <c r="A5" s="3" t="s">
        <v>147</v>
      </c>
    </row>
    <row r="6" spans="1:4">
      <c r="A6" s="4" t="s">
        <v>31</v>
      </c>
      <c r="B6" s="6" t="n">
        <v>28200000</v>
      </c>
      <c r="C6" s="7" t="n">
        <v>36800000</v>
      </c>
    </row>
    <row r="7" spans="1:4">
      <c r="A7" s="4" t="s">
        <v>148</v>
      </c>
      <c r="B7" s="6" t="n">
        <v>76500000</v>
      </c>
      <c r="C7" s="6" t="n">
        <v>111400000</v>
      </c>
    </row>
    <row r="8" spans="1:4">
      <c r="A8" s="4" t="s">
        <v>149</v>
      </c>
      <c r="B8" s="6" t="n">
        <v>0</v>
      </c>
      <c r="C8" s="6" t="n">
        <v>2700000</v>
      </c>
      <c r="D8" s="7" t="n">
        <v>20000000</v>
      </c>
    </row>
    <row r="9" spans="1:4">
      <c r="A9" s="4" t="s">
        <v>34</v>
      </c>
      <c r="B9" s="6" t="n">
        <v>75895000</v>
      </c>
      <c r="C9" s="6" t="n">
        <v>107468000</v>
      </c>
    </row>
    <row r="10" spans="1:4">
      <c r="A10" s="4" t="s">
        <v>35</v>
      </c>
      <c r="B10" s="6" t="n">
        <v>594000</v>
      </c>
      <c r="C10" s="7" t="n">
        <v>1200000</v>
      </c>
    </row>
    <row r="11" spans="1:4">
      <c r="A11" s="4" t="s">
        <v>150</v>
      </c>
      <c r="B11" s="7" t="n">
        <v>2400000</v>
      </c>
    </row>
    <row r="12" spans="1:4">
      <c r="A12" s="4" t="s">
        <v>151</v>
      </c>
      <c r="B12" s="6" t="n">
        <v>5</v>
      </c>
      <c r="C12" s="6" t="n">
        <v>5</v>
      </c>
    </row>
    <row r="13" spans="1:4">
      <c r="A13" s="4" t="s">
        <v>152</v>
      </c>
      <c r="B13" s="7" t="n">
        <v>231000</v>
      </c>
      <c r="C13" s="7" t="n">
        <v>214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3</v>
      </c>
      <c r="B1" s="2" t="s">
        <v>2</v>
      </c>
      <c r="C1" s="2" t="s">
        <v>29</v>
      </c>
    </row>
    <row r="2" spans="1:3">
      <c r="A2" s="3" t="s">
        <v>154</v>
      </c>
    </row>
    <row r="3" spans="1:3">
      <c r="A3" s="4" t="s">
        <v>34</v>
      </c>
      <c r="B3" s="7" t="n">
        <v>75895</v>
      </c>
      <c r="C3" s="7" t="n">
        <v>107468</v>
      </c>
    </row>
    <row r="4" spans="1:3">
      <c r="A4" s="4" t="s">
        <v>39</v>
      </c>
      <c r="B4" s="7" t="n">
        <v>224</v>
      </c>
      <c r="C4" s="7" t="n">
        <v>4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 customWidth="1" max="6" min="6" width="21"/>
  </cols>
  <sheetData>
    <row r="1" spans="1:6">
      <c r="A1" s="1" t="s">
        <v>155</v>
      </c>
      <c r="B1" s="2" t="s">
        <v>156</v>
      </c>
      <c r="C1" s="2" t="s">
        <v>135</v>
      </c>
      <c r="D1" s="2" t="s">
        <v>1</v>
      </c>
    </row>
    <row r="2" spans="1:6">
      <c r="B2" s="2" t="s">
        <v>157</v>
      </c>
      <c r="C2" s="2" t="s">
        <v>158</v>
      </c>
      <c r="D2" s="2" t="s">
        <v>159</v>
      </c>
      <c r="E2" s="2" t="s">
        <v>160</v>
      </c>
      <c r="F2" s="2" t="s">
        <v>161</v>
      </c>
    </row>
    <row r="3" spans="1:6">
      <c r="A3" s="3" t="s">
        <v>162</v>
      </c>
    </row>
    <row r="4" spans="1:6">
      <c r="A4" s="4" t="s">
        <v>163</v>
      </c>
      <c r="C4" s="6" t="n">
        <v>2</v>
      </c>
    </row>
    <row r="5" spans="1:6">
      <c r="A5" s="4" t="s">
        <v>164</v>
      </c>
    </row>
    <row r="6" spans="1:6">
      <c r="A6" s="3" t="s">
        <v>162</v>
      </c>
    </row>
    <row r="7" spans="1:6">
      <c r="A7" s="4" t="s">
        <v>165</v>
      </c>
      <c r="D7" s="7" t="n">
        <v>150</v>
      </c>
    </row>
    <row r="8" spans="1:6">
      <c r="A8" s="4" t="s">
        <v>166</v>
      </c>
    </row>
    <row r="9" spans="1:6">
      <c r="A9" s="3" t="s">
        <v>162</v>
      </c>
    </row>
    <row r="10" spans="1:6">
      <c r="A10" s="4" t="s">
        <v>165</v>
      </c>
      <c r="D10" s="7" t="n">
        <v>400</v>
      </c>
    </row>
    <row r="11" spans="1:6">
      <c r="A11" s="4" t="s">
        <v>167</v>
      </c>
    </row>
    <row r="12" spans="1:6">
      <c r="A12" s="3" t="s">
        <v>162</v>
      </c>
    </row>
    <row r="13" spans="1:6">
      <c r="A13" s="4" t="s">
        <v>168</v>
      </c>
      <c r="B13" s="8" t="n">
        <v>223.5</v>
      </c>
    </row>
    <row r="14" spans="1:6">
      <c r="A14" s="4" t="s">
        <v>169</v>
      </c>
    </row>
    <row r="15" spans="1:6">
      <c r="A15" s="3" t="s">
        <v>162</v>
      </c>
    </row>
    <row r="16" spans="1:6">
      <c r="A16" s="4" t="s">
        <v>170</v>
      </c>
      <c r="D16" s="4" t="s">
        <v>171</v>
      </c>
    </row>
    <row r="17" spans="1:6">
      <c r="A17" s="4" t="s">
        <v>165</v>
      </c>
      <c r="D17" s="8" t="n">
        <v>51.3</v>
      </c>
      <c r="F17" s="8" t="n">
        <v>51.3</v>
      </c>
    </row>
    <row r="18" spans="1:6">
      <c r="A18" s="4" t="s">
        <v>172</v>
      </c>
    </row>
    <row r="19" spans="1:6">
      <c r="A19" s="3" t="s">
        <v>162</v>
      </c>
    </row>
    <row r="20" spans="1:6">
      <c r="A20" s="4" t="s">
        <v>165</v>
      </c>
      <c r="D20" s="8" t="n">
        <v>42.9</v>
      </c>
    </row>
    <row r="21" spans="1:6">
      <c r="A21" s="4" t="s">
        <v>173</v>
      </c>
    </row>
    <row r="22" spans="1:6">
      <c r="A22" s="3" t="s">
        <v>162</v>
      </c>
    </row>
    <row r="23" spans="1:6">
      <c r="A23" s="4" t="s">
        <v>165</v>
      </c>
      <c r="F23" s="6" t="n">
        <v>30</v>
      </c>
    </row>
    <row r="24" spans="1:6">
      <c r="A24" s="4" t="s">
        <v>174</v>
      </c>
    </row>
    <row r="25" spans="1:6">
      <c r="A25" s="3" t="s">
        <v>162</v>
      </c>
    </row>
    <row r="26" spans="1:6">
      <c r="A26" s="4" t="s">
        <v>165</v>
      </c>
      <c r="F26" s="7" t="n">
        <v>80</v>
      </c>
    </row>
    <row r="27" spans="1:6">
      <c r="A27" s="4" t="s">
        <v>175</v>
      </c>
    </row>
    <row r="28" spans="1:6">
      <c r="A28" s="3" t="s">
        <v>162</v>
      </c>
    </row>
    <row r="29" spans="1:6">
      <c r="A29" s="4" t="s">
        <v>168</v>
      </c>
      <c r="B29" s="8" t="n">
        <v>44.7</v>
      </c>
    </row>
    <row r="30" spans="1:6">
      <c r="A30" s="4" t="s">
        <v>176</v>
      </c>
    </row>
    <row r="31" spans="1:6">
      <c r="A31" s="3" t="s">
        <v>162</v>
      </c>
    </row>
    <row r="32" spans="1:6">
      <c r="A32" s="4" t="s">
        <v>170</v>
      </c>
      <c r="D32" s="4" t="s">
        <v>177</v>
      </c>
    </row>
    <row r="33" spans="1:6">
      <c r="A33" s="4" t="s">
        <v>178</v>
      </c>
    </row>
    <row r="34" spans="1:6">
      <c r="A34" s="3" t="s">
        <v>162</v>
      </c>
    </row>
    <row r="35" spans="1:6">
      <c r="A35" s="4" t="s">
        <v>165</v>
      </c>
      <c r="E35" s="8" t="n">
        <v>1.2</v>
      </c>
    </row>
    <row r="36" spans="1:6">
      <c r="A36" s="4" t="s">
        <v>179</v>
      </c>
    </row>
    <row r="37" spans="1:6">
      <c r="A37" s="3" t="s">
        <v>162</v>
      </c>
    </row>
    <row r="38" spans="1:6">
      <c r="A38" s="4" t="s">
        <v>165</v>
      </c>
      <c r="E38" s="8" t="n">
        <v>6.2</v>
      </c>
    </row>
    <row r="39" spans="1:6">
      <c r="A39" s="4" t="s">
        <v>180</v>
      </c>
    </row>
    <row r="40" spans="1:6">
      <c r="A40" s="3" t="s">
        <v>162</v>
      </c>
    </row>
    <row r="41" spans="1:6">
      <c r="A41" s="4" t="s">
        <v>170</v>
      </c>
      <c r="D41" s="4" t="s">
        <v>171</v>
      </c>
    </row>
    <row r="42" spans="1:6">
      <c r="A42" s="4" t="s">
        <v>165</v>
      </c>
      <c r="D42" s="7" t="n">
        <v>34</v>
      </c>
    </row>
    <row r="43" spans="1:6">
      <c r="A43" s="4" t="s">
        <v>181</v>
      </c>
    </row>
    <row r="44" spans="1:6">
      <c r="A44" s="3" t="s">
        <v>162</v>
      </c>
    </row>
    <row r="45" spans="1:6">
      <c r="A45" s="4" t="s">
        <v>165</v>
      </c>
      <c r="D45" s="9" t="n">
        <v>6.8</v>
      </c>
    </row>
    <row r="46" spans="1:6">
      <c r="A46" s="4" t="s">
        <v>182</v>
      </c>
    </row>
    <row r="47" spans="1:6">
      <c r="A47" s="3" t="s">
        <v>162</v>
      </c>
    </row>
    <row r="48" spans="1:6">
      <c r="A48" s="4" t="s">
        <v>165</v>
      </c>
      <c r="D48" s="6" t="n">
        <v>2</v>
      </c>
    </row>
    <row r="49" spans="1:6">
      <c r="A49" s="4" t="s">
        <v>183</v>
      </c>
    </row>
    <row r="50" spans="1:6">
      <c r="A50" s="3" t="s">
        <v>162</v>
      </c>
    </row>
    <row r="51" spans="1:6">
      <c r="A51" s="4" t="s">
        <v>165</v>
      </c>
      <c r="D51" s="8" t="n">
        <v>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 customWidth="1" max="6" min="6" width="14"/>
  </cols>
  <sheetData>
    <row r="1" spans="1:6">
      <c r="A1" s="1" t="s">
        <v>184</v>
      </c>
      <c r="B1" s="2" t="s">
        <v>156</v>
      </c>
      <c r="C1" s="2" t="s">
        <v>135</v>
      </c>
      <c r="D1" s="2" t="s">
        <v>1</v>
      </c>
    </row>
    <row r="2" spans="1:6">
      <c r="B2" s="2" t="s">
        <v>185</v>
      </c>
      <c r="C2" s="2" t="s">
        <v>136</v>
      </c>
      <c r="D2" s="2" t="s">
        <v>2</v>
      </c>
      <c r="E2" s="2" t="s">
        <v>29</v>
      </c>
      <c r="F2" s="2" t="s">
        <v>55</v>
      </c>
    </row>
    <row r="3" spans="1:6">
      <c r="A3" s="3" t="s">
        <v>186</v>
      </c>
    </row>
    <row r="4" spans="1:6">
      <c r="A4" s="4" t="s">
        <v>38</v>
      </c>
      <c r="D4" s="7" t="n">
        <v>250000</v>
      </c>
      <c r="E4" s="7" t="n">
        <v>212000</v>
      </c>
    </row>
    <row r="5" spans="1:6">
      <c r="A5" s="4" t="s">
        <v>187</v>
      </c>
      <c r="D5" s="4" t="s">
        <v>188</v>
      </c>
    </row>
    <row r="6" spans="1:6">
      <c r="A6" s="4" t="s">
        <v>74</v>
      </c>
      <c r="B6" s="7" t="n">
        <v>106600000</v>
      </c>
      <c r="E6" s="6" t="n">
        <v>106628000</v>
      </c>
    </row>
    <row r="7" spans="1:6">
      <c r="A7" s="4" t="s">
        <v>189</v>
      </c>
      <c r="D7" s="7" t="n">
        <v>52900000</v>
      </c>
      <c r="E7" s="6" t="n">
        <v>183800000</v>
      </c>
      <c r="F7" s="7" t="n">
        <v>44500000</v>
      </c>
    </row>
    <row r="8" spans="1:6">
      <c r="A8" s="4" t="s">
        <v>190</v>
      </c>
      <c r="B8" s="6" t="n">
        <v>93100000</v>
      </c>
      <c r="D8" s="6" t="n">
        <v>7300000</v>
      </c>
      <c r="E8" s="6" t="n">
        <v>13100000</v>
      </c>
      <c r="F8" s="7" t="n">
        <v>4100000</v>
      </c>
    </row>
    <row r="9" spans="1:6">
      <c r="A9" s="4" t="s">
        <v>191</v>
      </c>
    </row>
    <row r="10" spans="1:6">
      <c r="A10" s="3" t="s">
        <v>186</v>
      </c>
    </row>
    <row r="11" spans="1:6">
      <c r="A11" s="4" t="s">
        <v>38</v>
      </c>
      <c r="E11" s="6" t="n">
        <v>20000</v>
      </c>
    </row>
    <row r="12" spans="1:6">
      <c r="A12" s="4" t="s">
        <v>192</v>
      </c>
      <c r="E12" s="6" t="n">
        <v>44000</v>
      </c>
    </row>
    <row r="13" spans="1:6">
      <c r="A13" s="4" t="s">
        <v>193</v>
      </c>
      <c r="C13" s="7" t="n">
        <v>110000000</v>
      </c>
    </row>
    <row r="14" spans="1:6">
      <c r="A14" s="4" t="s">
        <v>194</v>
      </c>
      <c r="C14" s="4" t="s">
        <v>195</v>
      </c>
    </row>
    <row r="15" spans="1:6">
      <c r="A15" s="4" t="s">
        <v>196</v>
      </c>
      <c r="C15" s="7" t="n">
        <v>108200000</v>
      </c>
    </row>
    <row r="16" spans="1:6">
      <c r="A16" s="4" t="s">
        <v>197</v>
      </c>
      <c r="C16" s="6" t="n">
        <v>1000000</v>
      </c>
    </row>
    <row r="17" spans="1:6">
      <c r="A17" s="4" t="s">
        <v>74</v>
      </c>
      <c r="B17" s="6" t="n">
        <v>81100000</v>
      </c>
    </row>
    <row r="18" spans="1:6">
      <c r="A18" s="4" t="s">
        <v>198</v>
      </c>
    </row>
    <row r="19" spans="1:6">
      <c r="A19" s="3" t="s">
        <v>186</v>
      </c>
    </row>
    <row r="20" spans="1:6">
      <c r="A20" s="4" t="s">
        <v>189</v>
      </c>
      <c r="B20" s="6" t="n">
        <v>7400000</v>
      </c>
    </row>
    <row r="21" spans="1:6">
      <c r="A21" s="4" t="s">
        <v>199</v>
      </c>
    </row>
    <row r="22" spans="1:6">
      <c r="A22" s="3" t="s">
        <v>186</v>
      </c>
    </row>
    <row r="23" spans="1:6">
      <c r="A23" s="4" t="s">
        <v>189</v>
      </c>
      <c r="B23" s="6" t="n">
        <v>95700000</v>
      </c>
    </row>
    <row r="24" spans="1:6">
      <c r="A24" s="4" t="s">
        <v>200</v>
      </c>
    </row>
    <row r="25" spans="1:6">
      <c r="A25" s="3" t="s">
        <v>186</v>
      </c>
    </row>
    <row r="26" spans="1:6">
      <c r="A26" s="4" t="s">
        <v>189</v>
      </c>
      <c r="B26" s="6" t="n">
        <v>3500000</v>
      </c>
    </row>
    <row r="27" spans="1:6">
      <c r="A27" s="4" t="s">
        <v>201</v>
      </c>
    </row>
    <row r="28" spans="1:6">
      <c r="A28" s="3" t="s">
        <v>186</v>
      </c>
    </row>
    <row r="29" spans="1:6">
      <c r="A29" s="4" t="s">
        <v>190</v>
      </c>
      <c r="B29" s="6" t="n">
        <v>6500000</v>
      </c>
    </row>
    <row r="30" spans="1:6">
      <c r="A30" s="4" t="s">
        <v>202</v>
      </c>
    </row>
    <row r="31" spans="1:6">
      <c r="A31" s="3" t="s">
        <v>186</v>
      </c>
    </row>
    <row r="32" spans="1:6">
      <c r="A32" s="4" t="s">
        <v>190</v>
      </c>
      <c r="B32" s="6" t="n">
        <v>83600000</v>
      </c>
    </row>
    <row r="33" spans="1:6">
      <c r="A33" s="4" t="s">
        <v>203</v>
      </c>
    </row>
    <row r="34" spans="1:6">
      <c r="A34" s="3" t="s">
        <v>186</v>
      </c>
    </row>
    <row r="35" spans="1:6">
      <c r="A35" s="4" t="s">
        <v>190</v>
      </c>
      <c r="B35" s="6" t="n">
        <v>3000000</v>
      </c>
    </row>
    <row r="36" spans="1:6">
      <c r="A36" s="4" t="s">
        <v>204</v>
      </c>
    </row>
    <row r="37" spans="1:6">
      <c r="A37" s="3" t="s">
        <v>186</v>
      </c>
    </row>
    <row r="38" spans="1:6">
      <c r="A38" s="4" t="s">
        <v>189</v>
      </c>
      <c r="B38" s="6" t="n">
        <v>2300000</v>
      </c>
    </row>
    <row r="39" spans="1:6">
      <c r="A39" s="4" t="s">
        <v>205</v>
      </c>
    </row>
    <row r="40" spans="1:6">
      <c r="A40" s="3" t="s">
        <v>186</v>
      </c>
    </row>
    <row r="41" spans="1:6">
      <c r="A41" s="4" t="s">
        <v>38</v>
      </c>
      <c r="D41" s="6" t="n">
        <v>250000</v>
      </c>
      <c r="E41" s="6" t="n">
        <v>192000</v>
      </c>
    </row>
    <row r="42" spans="1:6">
      <c r="A42" s="4" t="s">
        <v>192</v>
      </c>
      <c r="D42" s="7" t="n">
        <v>224000</v>
      </c>
      <c r="E42" s="7" t="n">
        <v>422000</v>
      </c>
    </row>
    <row r="43" spans="1:6">
      <c r="A43" s="4" t="s">
        <v>193</v>
      </c>
      <c r="C43" s="7" t="n">
        <v>20000000</v>
      </c>
    </row>
    <row r="44" spans="1:6">
      <c r="A44" s="4" t="s">
        <v>194</v>
      </c>
      <c r="C44" s="4" t="s">
        <v>195</v>
      </c>
    </row>
    <row r="45" spans="1:6">
      <c r="A45" s="4" t="s">
        <v>196</v>
      </c>
      <c r="C45" s="7" t="n">
        <v>19700000</v>
      </c>
    </row>
    <row r="46" spans="1:6">
      <c r="A46" s="4" t="s">
        <v>197</v>
      </c>
      <c r="C46" s="7" t="n">
        <v>200000</v>
      </c>
    </row>
    <row r="47" spans="1:6">
      <c r="A47" s="4" t="s">
        <v>74</v>
      </c>
      <c r="B47" s="7" t="n">
        <v>25500000</v>
      </c>
    </row>
  </sheetData>
  <mergeCells count="2">
    <mergeCell ref="A1:A2"/>
    <mergeCell ref="D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06</v>
      </c>
      <c r="B1" s="2" t="s">
        <v>1</v>
      </c>
    </row>
    <row r="2" spans="1:3">
      <c r="B2" s="2" t="s">
        <v>2</v>
      </c>
      <c r="C2" s="2" t="s">
        <v>29</v>
      </c>
    </row>
    <row r="3" spans="1:3">
      <c r="A3" s="3" t="s">
        <v>207</v>
      </c>
    </row>
    <row r="4" spans="1:3">
      <c r="A4" s="4" t="s">
        <v>208</v>
      </c>
      <c r="B4" s="7" t="n">
        <v>60</v>
      </c>
      <c r="C4" s="7" t="n">
        <v>1500</v>
      </c>
    </row>
    <row r="5" spans="1:3">
      <c r="A5" s="4" t="s">
        <v>209</v>
      </c>
      <c r="B5" s="6" t="n">
        <v>20</v>
      </c>
      <c r="C5" s="6" t="n">
        <v>1900</v>
      </c>
    </row>
    <row r="6" spans="1:3">
      <c r="A6" s="4" t="s">
        <v>210</v>
      </c>
      <c r="C6" s="6" t="n">
        <v>2300</v>
      </c>
    </row>
    <row r="7" spans="1:3">
      <c r="A7" s="4" t="s">
        <v>211</v>
      </c>
      <c r="C7" s="6" t="n">
        <v>-1000</v>
      </c>
    </row>
    <row r="8" spans="1:3">
      <c r="A8" s="4" t="s">
        <v>212</v>
      </c>
      <c r="B8" s="7" t="n">
        <v>80</v>
      </c>
      <c r="C8" s="7" t="n">
        <v>4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4"/>
    <col customWidth="1" max="7" min="7" width="21"/>
    <col customWidth="1" max="8" min="8" width="37"/>
    <col customWidth="1" max="9" min="9" width="21"/>
    <col customWidth="1" max="10" min="10" width="21"/>
    <col customWidth="1" max="11" min="11" width="21"/>
  </cols>
  <sheetData>
    <row r="1" spans="1:11">
      <c r="A1" s="1" t="s">
        <v>213</v>
      </c>
      <c r="B1" s="2" t="s">
        <v>214</v>
      </c>
      <c r="C1" s="2" t="s">
        <v>215</v>
      </c>
      <c r="D1" s="2" t="s">
        <v>216</v>
      </c>
      <c r="E1" s="2" t="s">
        <v>217</v>
      </c>
      <c r="F1" s="2" t="s">
        <v>218</v>
      </c>
      <c r="G1" s="2" t="s">
        <v>219</v>
      </c>
      <c r="H1" s="2" t="s">
        <v>220</v>
      </c>
      <c r="I1" s="2" t="s">
        <v>221</v>
      </c>
      <c r="J1" s="2" t="s">
        <v>161</v>
      </c>
      <c r="K1" s="2" t="s">
        <v>222</v>
      </c>
    </row>
    <row r="2" spans="1:11">
      <c r="A2" s="3" t="s">
        <v>93</v>
      </c>
    </row>
    <row r="3" spans="1:11">
      <c r="A3" s="4" t="s">
        <v>223</v>
      </c>
      <c r="H3" s="4" t="s">
        <v>224</v>
      </c>
    </row>
    <row r="4" spans="1:11">
      <c r="A4" s="4" t="s">
        <v>225</v>
      </c>
      <c r="H4" s="7" t="n">
        <v>37000000</v>
      </c>
    </row>
    <row r="5" spans="1:11">
      <c r="A5" s="4" t="s">
        <v>226</v>
      </c>
      <c r="H5" s="6" t="n">
        <v>25300000</v>
      </c>
    </row>
    <row r="6" spans="1:11">
      <c r="A6" s="4" t="s">
        <v>227</v>
      </c>
      <c r="H6" s="7" t="n">
        <v>4200000</v>
      </c>
      <c r="K6" s="7" t="n">
        <v>72000000</v>
      </c>
    </row>
    <row r="7" spans="1:11">
      <c r="A7" s="4" t="s">
        <v>228</v>
      </c>
      <c r="F7" s="6" t="n">
        <v>2</v>
      </c>
    </row>
    <row r="8" spans="1:11">
      <c r="A8" s="4" t="s">
        <v>229</v>
      </c>
      <c r="H8" s="9" t="n">
        <v>1.4</v>
      </c>
    </row>
    <row r="9" spans="1:11">
      <c r="A9" s="4" t="s">
        <v>230</v>
      </c>
      <c r="E9" s="6" t="n">
        <v>4</v>
      </c>
    </row>
    <row r="10" spans="1:11">
      <c r="A10" s="4" t="s">
        <v>231</v>
      </c>
      <c r="B10" s="7" t="n">
        <v>500000</v>
      </c>
      <c r="D10" s="7" t="n">
        <v>37000000</v>
      </c>
      <c r="G10" s="7" t="n">
        <v>37000000</v>
      </c>
      <c r="H10" s="7" t="n">
        <v>26649000</v>
      </c>
    </row>
    <row r="11" spans="1:11">
      <c r="A11" s="4" t="s">
        <v>232</v>
      </c>
      <c r="D11" s="7" t="n">
        <v>3000000</v>
      </c>
      <c r="I11" s="7" t="n">
        <v>3000000</v>
      </c>
    </row>
    <row r="12" spans="1:11">
      <c r="A12" s="4" t="s">
        <v>233</v>
      </c>
      <c r="H12" s="7" t="n">
        <v>500000</v>
      </c>
    </row>
    <row r="13" spans="1:11">
      <c r="A13" s="4" t="s">
        <v>234</v>
      </c>
      <c r="H13" s="7" t="n">
        <v>1</v>
      </c>
    </row>
    <row r="14" spans="1:11">
      <c r="A14" s="4" t="s">
        <v>235</v>
      </c>
      <c r="H14" s="4" t="s">
        <v>236</v>
      </c>
    </row>
    <row r="15" spans="1:11">
      <c r="A15" s="4" t="s">
        <v>237</v>
      </c>
      <c r="B15" s="6" t="n">
        <v>377000</v>
      </c>
      <c r="C15" s="7" t="n">
        <v>26300000</v>
      </c>
    </row>
    <row r="16" spans="1:11">
      <c r="A16" s="4" t="s">
        <v>238</v>
      </c>
      <c r="B16" s="7" t="n">
        <v>123000</v>
      </c>
      <c r="C16" s="7" t="n">
        <v>7700000</v>
      </c>
    </row>
    <row r="17" spans="1:11">
      <c r="A17" s="4" t="s">
        <v>40</v>
      </c>
      <c r="H17" s="7" t="n">
        <v>1889000</v>
      </c>
      <c r="J17" s="7" t="n">
        <v>2794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9</v>
      </c>
    </row>
    <row r="2" spans="1:3">
      <c r="A2" s="3" t="s">
        <v>240</v>
      </c>
    </row>
    <row r="3" spans="1:3">
      <c r="A3" s="4" t="s">
        <v>241</v>
      </c>
      <c r="B3" s="7" t="n">
        <v>594</v>
      </c>
      <c r="C3" s="7" t="n">
        <v>11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242</v>
      </c>
      <c r="B1" s="2" t="s">
        <v>1</v>
      </c>
      <c r="C1" s="2" t="s">
        <v>243</v>
      </c>
    </row>
    <row r="2" spans="1:4">
      <c r="B2" s="2" t="s">
        <v>2</v>
      </c>
      <c r="C2" s="2" t="s">
        <v>2</v>
      </c>
      <c r="D2" s="2" t="s">
        <v>136</v>
      </c>
    </row>
    <row r="3" spans="1:4">
      <c r="A3" s="3" t="s">
        <v>244</v>
      </c>
    </row>
    <row r="4" spans="1:4">
      <c r="A4" s="4" t="s">
        <v>45</v>
      </c>
      <c r="D4" s="7" t="n">
        <v>40</v>
      </c>
    </row>
    <row r="5" spans="1:4">
      <c r="A5" s="4" t="s">
        <v>245</v>
      </c>
      <c r="B5" s="8" t="n">
        <v>4.7</v>
      </c>
    </row>
    <row r="6" spans="1:4">
      <c r="A6" s="4" t="s">
        <v>246</v>
      </c>
    </row>
    <row r="7" spans="1:4">
      <c r="A7" s="3" t="s">
        <v>244</v>
      </c>
    </row>
    <row r="8" spans="1:4">
      <c r="A8" s="4" t="s">
        <v>247</v>
      </c>
      <c r="C8" s="8" t="n">
        <v>4.8</v>
      </c>
    </row>
    <row r="9" spans="1:4">
      <c r="A9" s="4" t="s">
        <v>248</v>
      </c>
    </row>
    <row r="10" spans="1:4">
      <c r="A10" s="3" t="s">
        <v>244</v>
      </c>
    </row>
    <row r="11" spans="1:4">
      <c r="A11" s="4" t="s">
        <v>249</v>
      </c>
      <c r="B11" s="8" t="n">
        <v>96.90000000000001</v>
      </c>
      <c r="C11" s="8" t="n">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0</v>
      </c>
      <c r="B1" s="2" t="s">
        <v>1</v>
      </c>
    </row>
    <row r="2" spans="1:4">
      <c r="B2" s="2" t="s">
        <v>2</v>
      </c>
      <c r="C2" s="2" t="s">
        <v>29</v>
      </c>
      <c r="D2" s="2" t="s">
        <v>55</v>
      </c>
    </row>
    <row r="3" spans="1:4">
      <c r="A3" s="3" t="s">
        <v>251</v>
      </c>
    </row>
    <row r="4" spans="1:4">
      <c r="A4" s="4" t="s">
        <v>252</v>
      </c>
      <c r="B4" s="7" t="n">
        <v>17</v>
      </c>
      <c r="C4" s="7" t="n">
        <v>0</v>
      </c>
      <c r="D4" s="7" t="n">
        <v>-1501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4</v>
      </c>
      <c r="B1" s="2" t="s">
        <v>1</v>
      </c>
    </row>
    <row r="2" spans="1:4">
      <c r="B2" s="2" t="s">
        <v>2</v>
      </c>
      <c r="C2" s="2" t="s">
        <v>29</v>
      </c>
      <c r="D2" s="2" t="s">
        <v>55</v>
      </c>
    </row>
    <row r="3" spans="1:4">
      <c r="A3" s="3" t="s">
        <v>56</v>
      </c>
    </row>
    <row r="4" spans="1:4">
      <c r="A4" s="4" t="s">
        <v>57</v>
      </c>
      <c r="B4" s="7" t="n">
        <v>200038000</v>
      </c>
      <c r="C4" s="7" t="n">
        <v>379655000</v>
      </c>
      <c r="D4" s="7" t="n">
        <v>425617000</v>
      </c>
    </row>
    <row r="5" spans="1:4">
      <c r="A5" s="3" t="s">
        <v>58</v>
      </c>
    </row>
    <row r="6" spans="1:4">
      <c r="A6" s="4" t="s">
        <v>59</v>
      </c>
      <c r="B6" s="6" t="n">
        <v>223000</v>
      </c>
      <c r="C6" s="6" t="n">
        <v>4727000</v>
      </c>
      <c r="D6" s="6" t="n">
        <v>14932000</v>
      </c>
    </row>
    <row r="7" spans="1:4">
      <c r="A7" s="4" t="s">
        <v>60</v>
      </c>
      <c r="B7" s="6" t="n">
        <v>26649000</v>
      </c>
    </row>
    <row r="8" spans="1:4">
      <c r="A8" s="4" t="s">
        <v>61</v>
      </c>
      <c r="B8" s="6" t="n">
        <v>-17000</v>
      </c>
      <c r="C8" s="6" t="n">
        <v>0</v>
      </c>
      <c r="D8" s="6" t="n">
        <v>15012000</v>
      </c>
    </row>
    <row r="9" spans="1:4">
      <c r="A9" s="4" t="s">
        <v>62</v>
      </c>
      <c r="B9" s="6" t="n">
        <v>33000</v>
      </c>
      <c r="C9" s="6" t="n">
        <v>782000</v>
      </c>
      <c r="D9" s="6" t="n">
        <v>8000</v>
      </c>
    </row>
    <row r="10" spans="1:4">
      <c r="A10" s="4" t="s">
        <v>63</v>
      </c>
      <c r="B10" s="6" t="n">
        <v>26888000</v>
      </c>
      <c r="C10" s="6" t="n">
        <v>5509000</v>
      </c>
      <c r="D10" s="6" t="n">
        <v>29952000</v>
      </c>
    </row>
    <row r="11" spans="1:4">
      <c r="A11" s="3" t="s">
        <v>64</v>
      </c>
    </row>
    <row r="12" spans="1:4">
      <c r="A12" s="4" t="s">
        <v>65</v>
      </c>
      <c r="B12" s="6" t="n">
        <v>6926000</v>
      </c>
      <c r="C12" s="6" t="n">
        <v>16837000</v>
      </c>
      <c r="D12" s="6" t="n">
        <v>25976000</v>
      </c>
    </row>
    <row r="13" spans="1:4">
      <c r="A13" s="4" t="s">
        <v>66</v>
      </c>
      <c r="B13" s="6" t="n">
        <v>1960000</v>
      </c>
      <c r="C13" s="6" t="n">
        <v>2661000</v>
      </c>
      <c r="D13" s="6" t="n">
        <v>2659000</v>
      </c>
    </row>
    <row r="14" spans="1:4">
      <c r="A14" s="4" t="s">
        <v>67</v>
      </c>
      <c r="B14" s="6" t="n">
        <v>8886000</v>
      </c>
      <c r="C14" s="6" t="n">
        <v>19498000</v>
      </c>
      <c r="D14" s="6" t="n">
        <v>28635000</v>
      </c>
    </row>
    <row r="15" spans="1:4">
      <c r="A15" s="3" t="s">
        <v>68</v>
      </c>
    </row>
    <row r="16" spans="1:4">
      <c r="A16" s="4" t="s">
        <v>69</v>
      </c>
      <c r="B16" s="6" t="n">
        <v>-26055000</v>
      </c>
      <c r="C16" s="6" t="n">
        <v>27944000</v>
      </c>
    </row>
    <row r="17" spans="1:4">
      <c r="A17" s="4" t="s">
        <v>70</v>
      </c>
      <c r="B17" s="6" t="n">
        <v>-26055000</v>
      </c>
      <c r="C17" s="6" t="n">
        <v>27944000</v>
      </c>
    </row>
    <row r="18" spans="1:4">
      <c r="A18" s="3" t="s">
        <v>71</v>
      </c>
    </row>
    <row r="19" spans="1:4">
      <c r="A19" s="4" t="s">
        <v>72</v>
      </c>
      <c r="B19" s="6" t="n">
        <v>3655000</v>
      </c>
      <c r="C19" s="6" t="n">
        <v>3354000</v>
      </c>
      <c r="D19" s="6" t="n">
        <v>1286000</v>
      </c>
    </row>
    <row r="20" spans="1:4">
      <c r="A20" s="4" t="s">
        <v>73</v>
      </c>
      <c r="B20" s="6" t="n">
        <v>-52937000</v>
      </c>
      <c r="C20" s="6" t="n">
        <v>-77243000</v>
      </c>
      <c r="D20" s="6" t="n">
        <v>-44479000</v>
      </c>
    </row>
    <row r="21" spans="1:4">
      <c r="A21" s="4" t="s">
        <v>74</v>
      </c>
      <c r="C21" s="6" t="n">
        <v>-106628000</v>
      </c>
    </row>
    <row r="22" spans="1:4">
      <c r="A22" s="4" t="s">
        <v>75</v>
      </c>
      <c r="B22" s="6" t="n">
        <v>-7280000</v>
      </c>
      <c r="C22" s="6" t="n">
        <v>-13055000</v>
      </c>
      <c r="D22" s="6" t="n">
        <v>-4086000</v>
      </c>
    </row>
    <row r="23" spans="1:4">
      <c r="A23" s="4" t="s">
        <v>76</v>
      </c>
      <c r="B23" s="6" t="n">
        <v>-64615000</v>
      </c>
      <c r="C23" s="6" t="n">
        <v>-179617000</v>
      </c>
      <c r="D23" s="6" t="n">
        <v>-45962000</v>
      </c>
    </row>
    <row r="24" spans="1:4">
      <c r="A24" s="4" t="s">
        <v>77</v>
      </c>
      <c r="B24" s="7" t="n">
        <v>135423000</v>
      </c>
      <c r="C24" s="7" t="n">
        <v>200038000</v>
      </c>
      <c r="D24" s="7" t="n">
        <v>379655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53</v>
      </c>
      <c r="B1" s="2" t="s">
        <v>156</v>
      </c>
      <c r="C1" s="2" t="s">
        <v>1</v>
      </c>
    </row>
    <row r="2" spans="1:5">
      <c r="B2" s="2" t="s">
        <v>185</v>
      </c>
      <c r="C2" s="2" t="s">
        <v>2</v>
      </c>
      <c r="D2" s="2" t="s">
        <v>29</v>
      </c>
      <c r="E2" s="2" t="s">
        <v>55</v>
      </c>
    </row>
    <row r="3" spans="1:5">
      <c r="A3" s="3" t="s">
        <v>254</v>
      </c>
    </row>
    <row r="4" spans="1:5">
      <c r="A4" s="4" t="s">
        <v>255</v>
      </c>
      <c r="C4" s="7" t="n">
        <v>52900</v>
      </c>
      <c r="D4" s="7" t="n">
        <v>183800</v>
      </c>
      <c r="E4" s="7" t="n">
        <v>44500</v>
      </c>
    </row>
    <row r="5" spans="1:5">
      <c r="A5" s="4" t="s">
        <v>73</v>
      </c>
      <c r="C5" s="6" t="n">
        <v>52937</v>
      </c>
      <c r="D5" s="6" t="n">
        <v>77243</v>
      </c>
      <c r="E5" s="6" t="n">
        <v>44479</v>
      </c>
    </row>
    <row r="6" spans="1:5">
      <c r="A6" s="4" t="s">
        <v>74</v>
      </c>
      <c r="B6" s="7" t="n">
        <v>106600</v>
      </c>
      <c r="D6" s="6" t="n">
        <v>106628</v>
      </c>
    </row>
    <row r="7" spans="1:5">
      <c r="A7" s="4" t="s">
        <v>101</v>
      </c>
      <c r="B7" s="7" t="n">
        <v>93100</v>
      </c>
      <c r="C7" s="7" t="n">
        <v>7300</v>
      </c>
      <c r="D7" s="7" t="n">
        <v>13100</v>
      </c>
      <c r="E7" s="7" t="n">
        <v>41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56</v>
      </c>
      <c r="B1" s="2" t="s">
        <v>156</v>
      </c>
      <c r="C1" s="2" t="s">
        <v>1</v>
      </c>
    </row>
    <row r="2" spans="1:4">
      <c r="B2" s="2" t="s">
        <v>257</v>
      </c>
      <c r="C2" s="2" t="s">
        <v>2</v>
      </c>
      <c r="D2" s="2" t="s">
        <v>29</v>
      </c>
    </row>
    <row r="3" spans="1:4">
      <c r="A3" s="3" t="s">
        <v>258</v>
      </c>
    </row>
    <row r="4" spans="1:4">
      <c r="A4" s="4" t="s">
        <v>259</v>
      </c>
      <c r="C4" s="7" t="n">
        <v>7500</v>
      </c>
    </row>
    <row r="5" spans="1:4">
      <c r="A5" s="4" t="s">
        <v>260</v>
      </c>
      <c r="C5" s="9" t="n">
        <v>1.5</v>
      </c>
      <c r="D5" s="9" t="n">
        <v>2.9</v>
      </c>
    </row>
    <row r="6" spans="1:4">
      <c r="A6" s="4" t="s">
        <v>261</v>
      </c>
      <c r="C6" s="7" t="n">
        <v>0</v>
      </c>
      <c r="D6" s="7" t="n">
        <v>0</v>
      </c>
    </row>
    <row r="7" spans="1:4">
      <c r="A7" s="4" t="s">
        <v>262</v>
      </c>
      <c r="B7" s="7" t="n">
        <v>96000000</v>
      </c>
    </row>
    <row r="8" spans="1:4">
      <c r="A8" s="4" t="s">
        <v>263</v>
      </c>
      <c r="B8" s="6" t="n">
        <v>24000000</v>
      </c>
    </row>
    <row r="9" spans="1:4">
      <c r="A9" s="4" t="s">
        <v>264</v>
      </c>
      <c r="B9" s="7" t="n">
        <v>72000000</v>
      </c>
      <c r="C9" s="7" t="n">
        <v>4200000</v>
      </c>
    </row>
    <row r="10" spans="1:4">
      <c r="A10" s="4" t="s">
        <v>265</v>
      </c>
      <c r="B10" s="9"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7</v>
      </c>
      <c r="B1" s="2" t="s">
        <v>1</v>
      </c>
    </row>
    <row r="2" spans="1:2">
      <c r="B2" s="2" t="s">
        <v>2</v>
      </c>
    </row>
    <row r="3" spans="1:2">
      <c r="A3" s="3" t="s">
        <v>85</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Statement of Net A</vt:lpstr>
      <vt:lpstr>Consolidated Statement of Chang</vt:lpstr>
      <vt:lpstr>Description of Business</vt:lpstr>
      <vt:lpstr>Summary of Significant Accounti</vt:lpstr>
      <vt:lpstr>Disputed Claims Reserve</vt:lpstr>
      <vt:lpstr>Global Settlement Agreement Rec</vt:lpstr>
      <vt:lpstr>Runoff Notes</vt:lpstr>
      <vt:lpstr>Directors &amp; Officers Litigation</vt:lpstr>
      <vt:lpstr>Cash Held for Allowed Claimants</vt:lpstr>
      <vt:lpstr>Estimated Costs to be Incurred </vt:lpstr>
      <vt:lpstr>Recovery of Pre-Effective Date </vt:lpstr>
      <vt:lpstr>Distributions to Holders of All</vt:lpstr>
      <vt:lpstr>Disputed Equity Escrow</vt:lpstr>
      <vt:lpstr>Indemnification and Guarantees</vt:lpstr>
      <vt:lpstr>Contingencies</vt:lpstr>
      <vt:lpstr>Subsequent Events</vt:lpstr>
      <vt:lpstr>Summary of Significant Accoun18</vt:lpstr>
      <vt:lpstr>Runoff Notes (Tables)</vt:lpstr>
      <vt:lpstr>Description of Business - Addit</vt:lpstr>
      <vt:lpstr>Summary of Significant Accoun21</vt:lpstr>
      <vt:lpstr>Disputed Claims Reserve - Addit</vt:lpstr>
      <vt:lpstr>Global Settlement Agreement R23</vt:lpstr>
      <vt:lpstr>Runoff Notes - Additional Infor</vt:lpstr>
      <vt:lpstr>Runoff Notes - Interest Income </vt:lpstr>
      <vt:lpstr>Directors &amp; Officers Litigati26</vt:lpstr>
      <vt:lpstr>Cash Held for Allowed Claiman27</vt:lpstr>
      <vt:lpstr>Estimated Costs to be Incurre28</vt:lpstr>
      <vt:lpstr>Recovery of Pre-Effective Dat29</vt:lpstr>
      <vt:lpstr>Distributions to Holders of A30</vt:lpstr>
      <vt:lpstr>Disputed Equity Escrow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09:26:59Z</dcterms:created>
  <dcterms:modified xmlns:dcterms="http://purl.org/dc/terms/" xmlns:xsi="http://www.w3.org/2001/XMLSchema-instance" xsi:type="dcterms:W3CDTF">2016-03-31T09:26:59Z</dcterms:modified>
  <dc:title xmlns:dc="http://purl.org/dc/elements/1.1/">Untitled</dc:title>
  <dc:description xmlns:dc="http://purl.org/dc/elements/1.1/"/>
  <dc:subject xmlns:dc="http://purl.org/dc/elements/1.1/"/>
  <cp:keywords/>
  <cp:category/>
</cp:coreProperties>
</file>